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Description of Business" sheetId="6" state="visible" r:id="rId6"/>
    <sheet xmlns:r="http://schemas.openxmlformats.org/officeDocument/2006/relationships" name="Recent Accounting Pronouncement"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Goodwill and Other Intangible A" sheetId="11" state="visible" r:id="rId11"/>
    <sheet xmlns:r="http://schemas.openxmlformats.org/officeDocument/2006/relationships" name="Asset Impairment"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Stock-based Compensation Plans" sheetId="15" state="visible" r:id="rId15"/>
    <sheet xmlns:r="http://schemas.openxmlformats.org/officeDocument/2006/relationships" name="Debt" sheetId="16" state="visible" r:id="rId16"/>
    <sheet xmlns:r="http://schemas.openxmlformats.org/officeDocument/2006/relationships" name="Revenue from Contracts with Cus" sheetId="17" state="visible" r:id="rId17"/>
    <sheet xmlns:r="http://schemas.openxmlformats.org/officeDocument/2006/relationships" name="Accrued Expenses and Other Curr" sheetId="18" state="visible" r:id="rId18"/>
    <sheet xmlns:r="http://schemas.openxmlformats.org/officeDocument/2006/relationships" name="Investment in and Advances to U" sheetId="19" state="visible" r:id="rId19"/>
    <sheet xmlns:r="http://schemas.openxmlformats.org/officeDocument/2006/relationships" name="Fair Value of Assets And Liabil" sheetId="20" state="visible" r:id="rId20"/>
    <sheet xmlns:r="http://schemas.openxmlformats.org/officeDocument/2006/relationships" name="Contingencies" sheetId="21" state="visible" r:id="rId21"/>
    <sheet xmlns:r="http://schemas.openxmlformats.org/officeDocument/2006/relationships" name="Net Income Per Common Share Com" sheetId="22" state="visible" r:id="rId22"/>
    <sheet xmlns:r="http://schemas.openxmlformats.org/officeDocument/2006/relationships" name="Segment Information" sheetId="23" state="visible" r:id="rId23"/>
    <sheet xmlns:r="http://schemas.openxmlformats.org/officeDocument/2006/relationships" name="Subsequent Event" sheetId="24" state="visible" r:id="rId24"/>
    <sheet xmlns:r="http://schemas.openxmlformats.org/officeDocument/2006/relationships" name="Significant Accounting Polici_2" sheetId="25" state="visible" r:id="rId25"/>
    <sheet xmlns:r="http://schemas.openxmlformats.org/officeDocument/2006/relationships" name="Discontinued Operations (Tables" sheetId="26" state="visible" r:id="rId26"/>
    <sheet xmlns:r="http://schemas.openxmlformats.org/officeDocument/2006/relationships" name="Goodwill And Other Intangible_2" sheetId="27" state="visible" r:id="rId27"/>
    <sheet xmlns:r="http://schemas.openxmlformats.org/officeDocument/2006/relationships" name="Stock-based Compensation Plans " sheetId="28" state="visible" r:id="rId28"/>
    <sheet xmlns:r="http://schemas.openxmlformats.org/officeDocument/2006/relationships" name="Accrued Expenses and Other Cu_2" sheetId="29" state="visible" r:id="rId29"/>
    <sheet xmlns:r="http://schemas.openxmlformats.org/officeDocument/2006/relationships" name="Investment in and Advances to_2" sheetId="30" state="visible" r:id="rId30"/>
    <sheet xmlns:r="http://schemas.openxmlformats.org/officeDocument/2006/relationships" name="Fair Value Of Assets And Liab_2" sheetId="31" state="visible" r:id="rId31"/>
    <sheet xmlns:r="http://schemas.openxmlformats.org/officeDocument/2006/relationships" name="Net Income Per Common Share C_2" sheetId="32" state="visible" r:id="rId32"/>
    <sheet xmlns:r="http://schemas.openxmlformats.org/officeDocument/2006/relationships" name="Segment Information (Tables)" sheetId="33" state="visible" r:id="rId33"/>
    <sheet xmlns:r="http://schemas.openxmlformats.org/officeDocument/2006/relationships" name="Description of Business (Detail" sheetId="34" state="visible" r:id="rId34"/>
    <sheet xmlns:r="http://schemas.openxmlformats.org/officeDocument/2006/relationships" name="Acquisitions - Turfway Park (De" sheetId="35" state="visible" r:id="rId35"/>
    <sheet xmlns:r="http://schemas.openxmlformats.org/officeDocument/2006/relationships" name="Discontinued Operations - Addit" sheetId="36" state="visible" r:id="rId36"/>
    <sheet xmlns:r="http://schemas.openxmlformats.org/officeDocument/2006/relationships" name="Discontinued Operations - Incom"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Asset Impairment (Details)" sheetId="40" state="visible" r:id="rId40"/>
    <sheet xmlns:r="http://schemas.openxmlformats.org/officeDocument/2006/relationships" name="Income Taxes (Details)" sheetId="41" state="visible" r:id="rId41"/>
    <sheet xmlns:r="http://schemas.openxmlformats.org/officeDocument/2006/relationships" name="Shareholders' Equity (Details)" sheetId="42" state="visible" r:id="rId42"/>
    <sheet xmlns:r="http://schemas.openxmlformats.org/officeDocument/2006/relationships" name="Stock-based Compensation Plan_2" sheetId="43" state="visible" r:id="rId43"/>
    <sheet xmlns:r="http://schemas.openxmlformats.org/officeDocument/2006/relationships" name="Debt (Details)" sheetId="44" state="visible" r:id="rId44"/>
    <sheet xmlns:r="http://schemas.openxmlformats.org/officeDocument/2006/relationships" name="Revenue from Contracts with C_2" sheetId="45" state="visible" r:id="rId45"/>
    <sheet xmlns:r="http://schemas.openxmlformats.org/officeDocument/2006/relationships" name="Revenue from Contracts with C_3" sheetId="46" state="visible" r:id="rId46"/>
    <sheet xmlns:r="http://schemas.openxmlformats.org/officeDocument/2006/relationships" name="Accrued Expenses and Other Cu_3" sheetId="47" state="visible" r:id="rId47"/>
    <sheet xmlns:r="http://schemas.openxmlformats.org/officeDocument/2006/relationships" name="Investment in and Advances to_3" sheetId="48" state="visible" r:id="rId48"/>
    <sheet xmlns:r="http://schemas.openxmlformats.org/officeDocument/2006/relationships" name="Investment in and Advances to_4" sheetId="49" state="visible" r:id="rId49"/>
    <sheet xmlns:r="http://schemas.openxmlformats.org/officeDocument/2006/relationships" name="Investment in and Advances to_5" sheetId="50" state="visible" r:id="rId50"/>
    <sheet xmlns:r="http://schemas.openxmlformats.org/officeDocument/2006/relationships" name="Fair Value Of Assets And Liab_3" sheetId="51" state="visible" r:id="rId51"/>
    <sheet xmlns:r="http://schemas.openxmlformats.org/officeDocument/2006/relationships" name="Contingencies (Details)" sheetId="52" state="visible" r:id="rId52"/>
    <sheet xmlns:r="http://schemas.openxmlformats.org/officeDocument/2006/relationships" name="Net Income Per Common Share C_3" sheetId="53" state="visible" r:id="rId53"/>
    <sheet xmlns:r="http://schemas.openxmlformats.org/officeDocument/2006/relationships" name="Segment Information - Narrative" sheetId="54" state="visible" r:id="rId54"/>
    <sheet xmlns:r="http://schemas.openxmlformats.org/officeDocument/2006/relationships" name="Segment Information - Informati" sheetId="55" state="visible" r:id="rId55"/>
    <sheet xmlns:r="http://schemas.openxmlformats.org/officeDocument/2006/relationships" name="Segment Information - Schedule " sheetId="56" state="visible" r:id="rId56"/>
    <sheet xmlns:r="http://schemas.openxmlformats.org/officeDocument/2006/relationships" name="Segment Information - Adjusted " sheetId="57" state="visible" r:id="rId57"/>
    <sheet xmlns:r="http://schemas.openxmlformats.org/officeDocument/2006/relationships" name="Segment Information - Equity in" sheetId="58" state="visible" r:id="rId58"/>
    <sheet xmlns:r="http://schemas.openxmlformats.org/officeDocument/2006/relationships" name="Segment Information - Total Ass"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572">
  <si>
    <t>Cover - shares</t>
  </si>
  <si>
    <t>3 Months Ended</t>
  </si>
  <si>
    <t>Mar. 31, 2020</t>
  </si>
  <si>
    <t>Apr. 15, 2020</t>
  </si>
  <si>
    <t>Cover [Abstract]</t>
  </si>
  <si>
    <t>Document Type</t>
  </si>
  <si>
    <t>10-Q</t>
  </si>
  <si>
    <t>Document Quarterly Report</t>
  </si>
  <si>
    <t>true</t>
  </si>
  <si>
    <t>Document Period End Date</t>
  </si>
  <si>
    <t>Mar. 31,
		2020</t>
  </si>
  <si>
    <t>Document Transition Report</t>
  </si>
  <si>
    <t>false</t>
  </si>
  <si>
    <t>Entity File Number</t>
  </si>
  <si>
    <t>001-33998</t>
  </si>
  <si>
    <t>Entity Registrant Name</t>
  </si>
  <si>
    <t>Churchill Downs Inc</t>
  </si>
  <si>
    <t>Entity Incorporation, State or Country Code</t>
  </si>
  <si>
    <t>KY</t>
  </si>
  <si>
    <t>Entity Tax Identification Number</t>
  </si>
  <si>
    <t>61-0156015</t>
  </si>
  <si>
    <t>Entity Address, Address Line One</t>
  </si>
  <si>
    <t>600 North Hurstbourne Parkway, Suite 400</t>
  </si>
  <si>
    <t>Entity Address, City or Town</t>
  </si>
  <si>
    <t>Louisville,</t>
  </si>
  <si>
    <t>Entity Address, State or Province</t>
  </si>
  <si>
    <t>Entity Address, Postal Zip Code</t>
  </si>
  <si>
    <t>40222</t>
  </si>
  <si>
    <t>City Area Code</t>
  </si>
  <si>
    <t>502</t>
  </si>
  <si>
    <t>Local Phone Number</t>
  </si>
  <si>
    <t>636-4400</t>
  </si>
  <si>
    <t>Title of 12(b) Security</t>
  </si>
  <si>
    <t>Common Stock, No Par Value</t>
  </si>
  <si>
    <t>Trading Symbol</t>
  </si>
  <si>
    <t>CHDN</t>
  </si>
  <si>
    <t>Security Exchange Name</t>
  </si>
  <si>
    <t>NASDAQ</t>
  </si>
  <si>
    <t>Entity Current Reporting Status</t>
  </si>
  <si>
    <t>No</t>
  </si>
  <si>
    <t>Entity Interactive Data Current</t>
  </si>
  <si>
    <t>Yes</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020212</t>
  </si>
  <si>
    <t>Current Fiscal Year End Date</t>
  </si>
  <si>
    <t>--12-31</t>
  </si>
  <si>
    <t>Condensed Consolidated Statements of Comprehensive (Loss) Income - USD ($) shares in Millions, $ in Millions</t>
  </si>
  <si>
    <t>Mar. 31, 2019</t>
  </si>
  <si>
    <t>Net revenue:</t>
  </si>
  <si>
    <t>Total net revenue</t>
  </si>
  <si>
    <t>Operating expense:</t>
  </si>
  <si>
    <t>Selling, general and administrative expense</t>
  </si>
  <si>
    <t>Impairment of intangible assets</t>
  </si>
  <si>
    <t>Transaction expense, net</t>
  </si>
  <si>
    <t>Total operating expense</t>
  </si>
  <si>
    <t>Operating (loss) income</t>
  </si>
  <si>
    <t>Other income (expense):</t>
  </si>
  <si>
    <t>Interest expense, net</t>
  </si>
  <si>
    <t>Equity in (loss) income of unconsolidated affiliates</t>
  </si>
  <si>
    <t>Total other expense</t>
  </si>
  <si>
    <t>(Loss) income from continuing operations before provision for income taxes</t>
  </si>
  <si>
    <t>Income tax benefit (provision)</t>
  </si>
  <si>
    <t>(Loss) income from continuing operations, net of tax</t>
  </si>
  <si>
    <t>Loss from discontinued operations, net of tax</t>
  </si>
  <si>
    <t>Net (loss) income</t>
  </si>
  <si>
    <t>Net loss attributable to noncontrolling interest</t>
  </si>
  <si>
    <t>Net (loss) income and comprehensive (loss) income attributable to CDI</t>
  </si>
  <si>
    <t>Net (loss) income per common share data, basic:</t>
  </si>
  <si>
    <t>Continuing operations (in dollars per share)</t>
  </si>
  <si>
    <t>Discontinued operations (in dollars per share)</t>
  </si>
  <si>
    <t>Net income per common share data - basic (in dollars per share)</t>
  </si>
  <si>
    <t>Net (loss) income per common share data, diluted:</t>
  </si>
  <si>
    <t>Net income per common share data - diluted (in dollars per share)</t>
  </si>
  <si>
    <t>Weighted average shares outstanding:</t>
  </si>
  <si>
    <t>Basic (in shares)</t>
  </si>
  <si>
    <t>Diluted (in shares)</t>
  </si>
  <si>
    <t>Churchill Downs</t>
  </si>
  <si>
    <t>Operating expense</t>
  </si>
  <si>
    <t>Online Wagering</t>
  </si>
  <si>
    <t>Gaming</t>
  </si>
  <si>
    <t>All Other</t>
  </si>
  <si>
    <t>Condensed Consolidated Balance Sheets - USD ($) $ in Thousands</t>
  </si>
  <si>
    <t>Dec. 31, 2019</t>
  </si>
  <si>
    <t>ASSETS</t>
  </si>
  <si>
    <t>Cash and cash equivalents</t>
  </si>
  <si>
    <t>Restricted cash</t>
  </si>
  <si>
    <t>Accounts receivable, net</t>
  </si>
  <si>
    <t>Income taxes receivable</t>
  </si>
  <si>
    <t>Other current assets</t>
  </si>
  <si>
    <t>Total current assets</t>
  </si>
  <si>
    <t>Property and equipment, net</t>
  </si>
  <si>
    <t>Investment in and advances to unconsolidated affiliates</t>
  </si>
  <si>
    <t>Goodwill</t>
  </si>
  <si>
    <t>Other intangible assets, net</t>
  </si>
  <si>
    <t>Other assets</t>
  </si>
  <si>
    <t>Total assets</t>
  </si>
  <si>
    <t>LIABILITIES AND SHAREHOLDERS' EQUITY</t>
  </si>
  <si>
    <t>Accounts payable</t>
  </si>
  <si>
    <t>Accrued expenses and other current liabilities</t>
  </si>
  <si>
    <t>Current deferred revenue</t>
  </si>
  <si>
    <t>Current maturities of long-term debt</t>
  </si>
  <si>
    <t>Dividends payable</t>
  </si>
  <si>
    <t>Total current liabilities</t>
  </si>
  <si>
    <t>Long-term debt, net of current maturities and loan origination fees</t>
  </si>
  <si>
    <t>Notes payable, net of debt issuance costs</t>
  </si>
  <si>
    <t>Non-current deferred revenue</t>
  </si>
  <si>
    <t>Deferred income taxes</t>
  </si>
  <si>
    <t>Other liabilities</t>
  </si>
  <si>
    <t>Total liabilities</t>
  </si>
  <si>
    <t>Commitments and contingencies</t>
  </si>
  <si>
    <t xml:space="preserve"> </t>
  </si>
  <si>
    <t>Shareholders' equity:</t>
  </si>
  <si>
    <t>Preferred stock</t>
  </si>
  <si>
    <t>Common stock</t>
  </si>
  <si>
    <t>Retained earnings</t>
  </si>
  <si>
    <t>Accumulated other comprehensive loss</t>
  </si>
  <si>
    <t>Total shareholders' equity</t>
  </si>
  <si>
    <t>Noncontrolling interest</t>
  </si>
  <si>
    <t>Total liabilities and shareholders' equity</t>
  </si>
  <si>
    <t>Condensed Consolidated Statements of Shareholders' Equity - USD ($) shares in Millions, $ in Millions</t>
  </si>
  <si>
    <t>Total</t>
  </si>
  <si>
    <t>Common Stock</t>
  </si>
  <si>
    <t>Retained Earnings</t>
  </si>
  <si>
    <t>Accumulated Other Comprehensive Loss</t>
  </si>
  <si>
    <t>Noncontrolling Interest</t>
  </si>
  <si>
    <t>Increase (Decrease) in Stockholders' Equity [Roll Forward]</t>
  </si>
  <si>
    <t>Adoption of new ASC</t>
  </si>
  <si>
    <t>Shares outstanding, beginning (in shares) at Dec. 31, 2018</t>
  </si>
  <si>
    <t>Shareholders' equity, beginning at Dec. 31, 2018</t>
  </si>
  <si>
    <t>Issuance of common stock (in shares)</t>
  </si>
  <si>
    <t>Repurchase of common stock (in shares)</t>
  </si>
  <si>
    <t>Repurchase of common stock</t>
  </si>
  <si>
    <t>Taxes paid related to net share settlement of stock awards (in shares)</t>
  </si>
  <si>
    <t>Taxes paid related to net share settlement of stock awards</t>
  </si>
  <si>
    <t>Issuance of restricted stock awards, net of forfeitures</t>
  </si>
  <si>
    <t>Stock-based compensation</t>
  </si>
  <si>
    <t>Other</t>
  </si>
  <si>
    <t>Shares outstanding, ending (in shares) at Mar. 31, 2019</t>
  </si>
  <si>
    <t>Shareholders' equity, ending at Mar. 31, 2019</t>
  </si>
  <si>
    <t>Shares outstanding, beginning (in shares) at Dec. 31, 2019</t>
  </si>
  <si>
    <t>Shareholders' equity, beginning at Dec. 31, 2019</t>
  </si>
  <si>
    <t>Cash settlement of stock awards</t>
  </si>
  <si>
    <t>Shares outstanding, ending (in shares) at Mar. 31, 2020</t>
  </si>
  <si>
    <t>Shareholders' equity, ending at Mar. 31, 2020</t>
  </si>
  <si>
    <t>Condensed Consolidated Statements of Cash Flows - USD ($) $ in Millions</t>
  </si>
  <si>
    <t>Cash flows from operating activities:</t>
  </si>
  <si>
    <t>Adjustments to reconcile net (loss) income to net cash provided by operating activities:</t>
  </si>
  <si>
    <t>Depreciation and amortization</t>
  </si>
  <si>
    <t>Distributions from unconsolidated affiliates</t>
  </si>
  <si>
    <t>Equity in loss (income) of unconsolidated affiliates</t>
  </si>
  <si>
    <t>Amortization of operating lease assets</t>
  </si>
  <si>
    <t>Changes in operating assets and liabilities, net of business acquisitions and dispositions:</t>
  </si>
  <si>
    <t>Income taxes</t>
  </si>
  <si>
    <t>Deferred revenue</t>
  </si>
  <si>
    <t>Other assets and liabilities</t>
  </si>
  <si>
    <t>Net cash provided by operating activities</t>
  </si>
  <si>
    <t>Cash flows from investing activities:</t>
  </si>
  <si>
    <t>Capital maintenance expenditures</t>
  </si>
  <si>
    <t>Capital project expenditures</t>
  </si>
  <si>
    <t>Acquisition of businesses, net of cash acquired</t>
  </si>
  <si>
    <t>Investments in and advances to unconsolidated affiliates</t>
  </si>
  <si>
    <t>Net cash used in investing activities</t>
  </si>
  <si>
    <t>Cash flows from financing activities:</t>
  </si>
  <si>
    <t>Proceeds from borrowings under long-term debt obligations</t>
  </si>
  <si>
    <t>Repayments of borrowings under long-term debt obligations</t>
  </si>
  <si>
    <t>Payment of dividends</t>
  </si>
  <si>
    <t>Debt issuance costs</t>
  </si>
  <si>
    <t>Net cash provided by financing activities</t>
  </si>
  <si>
    <t>Net increase in cash, cash equivalents and restricted cash</t>
  </si>
  <si>
    <t>Cash, cash equivalents and restricted cash, beginning of period</t>
  </si>
  <si>
    <t>Cash, cash equivalents and restricted cash, end of period</t>
  </si>
  <si>
    <t>Supplemental disclosures of cash flow information:</t>
  </si>
  <si>
    <t>Interest</t>
  </si>
  <si>
    <t>Schedule of non-cash investing and financing activities:</t>
  </si>
  <si>
    <t>Deferred tax liability assumed from equity investment</t>
  </si>
  <si>
    <t>Property and equipment additions included in accounts payable and accrued expenses</t>
  </si>
  <si>
    <t>Repurchase of common stock included in accrued expenses</t>
  </si>
  <si>
    <t>Description of Business</t>
  </si>
  <si>
    <t>Basis of Presentation [Abstract]</t>
  </si>
  <si>
    <t>DESCRIPTION OF BUSINESS Basis of Presentation The Churchill Downs Incorporated (the "Company", "we", "us", "our") financial statements are presented in conformity with the requirements of this Quarterly Report on Form 10-Q and consequently do not include all of the disclosures normally required by U.S. generally accepted accounting principles ("GAAP") or those normally made in our Annual Report on Form 10-K. The December 31, 2019 condensed consolidated balance sheet data was derived from audited financial statements but does not include all disclosures required by GAAP. The following information is unaudited. All per share amounts assume dilution unless otherwise noted. This report should be read in conjunction with our Annual Report on Form 10-K for the year ended December 31, 2019. In the opinion of management, all adjustments necessary for a fair statement of this information have been made, and all such adjustments are of a normal, recurring nature. We conduct our business through three reportable segments: Churchill Downs, Online Wagering, and Gaming. We aggregate our other businesses as well as certain corporate operations, and other immaterial joint ventures, in All Other. We report net revenue and operating expense associated with these reportable segments in the accompanying condensed consolidated statements of comprehensive income. Recent Developments Regarding COVID-19 In recent months, a new strain of coronavirus (COVID-19) has spread to many countries in the world, including the United States, and the outbreak has been declared a pandemic by the World Health Organization. The U.S. Secretary of Health and Human Services has also declared a public health emergency in the United States in response to the outbreak. Considerable uncertainty still surrounds the COVID-19 virus and its potential effects, and the extent of and effectiveness of responses taken on international, national and local levels. Measures taken to limit the impact of COVID-19, including shelter-in-place orders, social distancing measures, travel bans and restrictions, and business and government shutdowns, have already resulted in significant negative economic impacts in the United States and in relation to our business. The long-term impact of COVID-19 on the United States and world economies remains uncertain, the duration and scope of which cannot currently be predicted. In response to the measures taken to limit the impact of COVID-19 described above, and for the protection of our employees, customers, and communities, we have temporarily closed or suspended operations at the following properties, effective as of the following dates: Churchill Downs • Simulcast operations at Churchill Downs Racetrack on March 15, 2020. • Derby City Gaming on March 15, 2020. Gaming Wholly-Owned Properties • Calder Casino and Racing ("Calder") on March 16, 2020. • Fair Grounds Slots and Video Services, LLC ("VSI") on March 16, 2020. • Fair Grounds Race Course conducted spectator-free live racing, including the Louisiana Derby, from March 13, 2020 through March 21, 2020 and canceled the remainder of racing dates. • Harlow's Casino Resort and Spa ("Harlow's") on March 16, 2020. • Ocean Downs Casino and Racetrack ("Ocean Downs") on March 15, 2020. • Oxford Casino and Hotel ("Oxford") on March 16, 2020. • Presque Isle Downs and Casino ("Presque Isle") on March 16, 2020. • Riverwalk Casino Hotel ("Riverwalk") on March 16, 2020. Managed Properties • Lady Luck Casino Nemacolin ("Lady Luck Nemacolin") on March 16, 2020. Equity Investments • Rivers Casino Des Plaines ("Rivers Des Plaines") on March 15, 2020. • Miami Valley Gaming and Racing ("MVG") on March 14, 2020. All Other • Arlington International Racecourse ("Arlington") off track betting facilities ("OTBs") and simulcast operations on March 16, 2020. • Turfway Park conducted spectator-free live racing from March 12, 2020 through March 25, 2020 and canceled the remainder of racing dates. On March 25, 2020, as a result of the temporary closures and suspended operations described above, the Company announced the temporary furlough of employees at its wholly-owned gaming properties and certain wholly-owned racing operations. The Company is continuing to provide health, dental, vision and life insurance benefits to furloughed employees at our wholly-owned properties. The Company also implemented a salary reduction for all remaining non-furloughed salaried employees based on a percentage that varies dependent upon the amount of each employee’s salary. The most senior level of executive management has received the largest salary decrease, based on both percentage and dollar amount. The salary reductions will remain in effect until the Company begins to return to normalized operations. There have been a number of other aspects of our business that have been impacted by COVID-19 during the three months ended March 31, 2020, including the following: • The Company rescheduled the 146th Kentucky Oaks and Derby from May 1-2, 2020 to September 4-5, 2020. • Starting in mid-February 2020, U.S. and international sporting events were cancelled, which reduced our sports betting options for our customers. • Horse racing content for wagering on our TwinSpires business ("TwinSpires") decreased, although handle increased as our customers wagered more on the content that was available. Financial Status and Outlook The Company has temporarily reduced its planned maintenance and project capital expenditures for 2020 as a result of the temporary property and operations closures and our prioritization of capital investments based on the highest near-term return opportunities in order to maintain financial flexibility. On March 16, 2020, we borrowed $675.4 million on our revolving credit facility (the "Revolver") pursuant to the Credit Agreement (defined below) to provide the Company with additional financial flexibility, which provided the Company with $700.9 million of cash and cash equivalents as of March 31, 2020. The Company was in compliance with all applicable covenants in the Credit Agreement at March 31, 2020. On April 28, 2020, the Company entered into a Second Amendment to its Credit Agreement, which (i) provides for a financial covenant relief period through the date on which the Company delivers its quarterly financial statements and compliance certificate for the fiscal quarter ending June 30, 2021, subject to certain exceptions (the “Financial Covenant Relief Period”), (ii) amends the definition of “Consolidated EBITDA” in the Credit Agreement with respect to the calculation of Consolidated EBITDA for the first two fiscal quarters after the termination of the Financial Covenant Relief Period, (iii) extends certain deadlines and makes certain other amendments to the Company’s financial reporting obligations, (iv) places certain restrictions on restricted payments during the Financial Covenant Relief Period, and (v) amends the definitions of “Material Adverse Effect” and “License Revocation” in the Credit Agreement to take into consideration COVID-19. During the Financial Covenant Relief Period, the Company will not be required to comply with its existing consolidated total secured net leverage ratio financial covenant and the interest coverage ratio financial covenant. The Company has agreed to a minimum liquidity financial covenant that requires the Company and its restricted subsidiaries to maintain liquidity of at least $150.0 million during the Financial Covenant Relief Period. We continue to assess the situation at our properties and operations on a daily basis; however, we are unable to determine when we will be able to reopen our properties and operations and the conditions upon which we will reopen. Our second quarter of 2020 financial results will be materially impacted by the rescheduling of the Kentucky Oaks and Derby from the second quarter of 2020 to the third quarter of 2020, by the continued closure and suspended operations of our wholly-owned gaming properties and certain wholly-owned racing operations, and by the continued closure of the casino properties related to our two equity investments. Based on our current projected operating cash flow needs, interest and debt repayments, and revised maintenance and project capital expenditures, we believe we have adequate cash for at least the next twelve months to fund our business operations, meet all of our financial commitments, and invest in key growth capital projects. Acquisitions of Presque Isle and Lady Luck Nemacolin On January 11, 2019, we completed the acquisition of Presque Isle located in Erie, Pennsylvania from Eldorado Resorts, Inc. ("ERI") for cash consideration of $178.9 million (the "Presque Isle Transaction") and $1.6 million of working capital and other purchase price adjustments. On March 8, 2019, the Company assumed management and acquired certain assets related to the management of Lady Luck Nemacolin in Farmington, Pennsylvania, from ERI for cash consideration of $100,000 (the "Lady Luck Nemacolin Transaction"). Acquisition of Certain Ownership Interests of Midwest Gaming Holdings, LLC On March 5, 2019, the Company completed the acquisition of certain ownership interests of Midwest Gaming Holdings, LLC ("Midwest Gaming"), the parent company of Rivers Des Plaines in Des Plaines, Illinois to acquire approximately 42% of Midwest Gaming from affiliates and co-investors of Clairvest Group Inc. ("Clairvest") and members of High Plaines Gaming, LLC ("High Plaines"), an affiliate of Rush Street Gaming, LLC and Casino Investors, LLC ("Casino Investors") for cash consideration of approximately $406.6 million and $3.5 million of certain transaction costs and working capital adjustments (the "Sale Transaction"). Following the closing of the Sale Transaction, the parties completed a recapitalization transaction on March 6, 2019 (the "Recapitalization"), pursuant to which Midwest Gaming used approximately $300.0 million in proceeds from amended and extended credit facilities to redeem, on a pro rata basis, additional Midwest Gaming units held by High Plaines and Casino Investors. As a result of the Recapitalization, the Company's ownership of Midwest Gaming increased to 61.3%. High Plaines retained ownership of 36.0% of Midwest Gaming and Casino Investors retained ownership of 2.7% of Midwest Gaming. We also recognized a $103.2 million deferred tax liability and a corresponding increase in our investment in unconsolidated affiliates related to an entity we acquired in conjunction with our acquisition of the Clairvest ownership stake in Midwest Gaming. Refer to Note 14, Investments in and Advances to Unconsolidated Affiliates, for further information on the Midwest Gaming transactions. Turfway Park Acquisition The Company completed the acquisition of Turfway Park from Jack Entertainment LLC ("JACK") and Hard Rock International (“Hard Rock”) on October 9, 2019 for total consideration of $46.0 million in cash ("Turfway Park Acquisition"). Turfway Park is located on 197 acres in Florence, Kentucky. The Company has announced plans and has begun to invest up to $150.0 million (including the Turfway Park Acquisition total consideration of $46.0 million) in a state-of-the-art live and historical thoroughbred racing facility at Turfway Park. Refer to Note 4, Acquisitions, for further information on the Turfway Park Acquisition. Seasonality Churchill Downs Due to the seasonal nature of our live racing business at Churchill Downs Racetrack, revenue and operating results for any interim quarter are generally not indicative of the revenues and operating results for the year and may not be comparable with results for the corresponding period of the previous year. Historically, the majority of our live racing revenue occurs during the second quarter with the running of the Kentucky Derby and Kentucky Oaks. However, as announced on March 17, 2020, due to the COVID-19 pandemic, the Company rescheduled the 146th Kentucky Oaks and Kentucky Derby from May 1, 2020 and May 2, 2020 to September 4, 2020 and September 5, 2020, respectively. Online Wagering</t>
  </si>
  <si>
    <t>Recent Accounting Pronouncements</t>
  </si>
  <si>
    <t>Accounting Changes and Error Corrections [Abstract]</t>
  </si>
  <si>
    <t>RECENT ACCOUNTING PRONOUNCEMENTS Recent Accounting Pronouncement - Adopted on January 1, 2020 In June 2016, the Financial Accounting Standards Board ("FASB") issued Accounting Standards Update ("ASU") No. 2016-13, Financial Instruments - Credit Losses, ("ASC 326") which introduces a new model for recognizing credit losses on financial instruments based on an estimate of current expected credit losses. The new model will apply to: (1) loans, accounts receivable, trade receivables, and other financial assets measured at amortized cost, (2) loan commitments and certain other off-balance sheet credit exposures, (3) debt securities and other financial assets measured at fair value through other comprehensive income, and (4) beneficial interests in securitized financial assets. We adopted ASC 326 on January 1, 2020 using the modified retrospective approach. We recognized the cumulative effect of applying ASC 326 as an opening balance sheet adjustment at January 1, 2020. The comparative information has not been retrospectively adjusted and continues to be reported under the accounting standards in effect for those periods. The adoption of ASC 326 did not have a material impact on our business and therefore we have not included the disclosure requirements of ASC 326 in this Quarterly Report on Form 10-Q. In January 2017, the FASB issued ASU No. 2017-04, Intangibles - Goodwill and Other: Simplifying the Test for Goodwill Impairment. This new guidance simplifies the accounting for goodwill impairments by removing step two from the goodwill impairment test. Instead, if the carrying amount of a reporting unit exceeds its fair value, an impairment loss shall be recognized in an amount equal to that excess. We adopted this guidance on January 1, 2020. The new guidance did not result in a cumulative adjustment upon adoption and the fair value of our Presque Isle reporting unit exceeded the carrying amount in our March 31, 2020 trigger event testing (refer to Note 7, Asset Impairment, for further information). As a result, there was no impairment recognized under the new guidance for the period ended March 31, 2020.</t>
  </si>
  <si>
    <t>Significant Accounting Policies</t>
  </si>
  <si>
    <t>Accounting Policies [Abstract]</t>
  </si>
  <si>
    <t>SIGNIFICANT ACCOUNTING POLICIES Except for the accounting policy for the allowance for doubtful accounts receivable described below, which was updated as a result of our adoption of ASC 326 on January 1, 2020, as described in Note 2, Recent Accounting Pronouncements, there have been no changes to our significant accounting policies described in the Annual Report on Form 10-K for the year ended December 31, 2019. Allowance for Doubtful Accounts Receivable</t>
  </si>
  <si>
    <t>Acquisitions</t>
  </si>
  <si>
    <t>Business Combinations [Abstract]</t>
  </si>
  <si>
    <t>ACQUISITIONS Turfway Park On October 9, 2019, the Company completed the Turfway Park Acquisition for total consideration of $46.0 million. Of the total consideration paid, $36.0 million was allocated to JACK and accounted for as a business combination. The remaining $10.0 million was paid to Hard Rock for the assignment of the purchase and sale agreement rights and was accounted for separately from the business combination as an intangible asset and amortized through expense in the fourth quarter of 2019. The cash purchase price paid to JACK was $36.0 million, less $0.9 million of working capital and purchase price adjustments. The preliminary fair values of the assets acquired and liabilities assumed, net of cash acquired of $0.6 million, at the date of acquisition were as follows: property and equipment (primarily land) of $18.8 million, indefinite-lived gaming rights of $9.8 million, indefinite-lived trademark of $5.5 million, goodwill of $3.0 million, and current liabilities of $2.6 million. The Company has not included other disclosures regarding the Turfway Park Acquisition because the acquisition is immaterial to our business.</t>
  </si>
  <si>
    <t>Discontinued Operations</t>
  </si>
  <si>
    <t>Discontinued Operations and Disposal Groups [Abstract]</t>
  </si>
  <si>
    <t xml:space="preserve">DISCONTINUED OPERATIONS On November 29, 2017, the Company entered into a definitive Stock Purchase Agreement (the "Stock Purchase Agreement") to sell its mobile gaming subsidiary, Big Fish Games, Inc. ("Big Fish Games"), a Washington corporation, to Aristocrat Technologies, Inc. (the "Purchaser"), a Nevada corporation, an indirect, wholly owned subsidiary of Aristocrat Leisure Limited, an Australian corporation (the "Big Fish Transaction"). On January 9, 2018, pursuant to the Stock Purchase Agreement, the Company completed the Big Fish Transaction. The Purchaser paid aggregate consideration of $990.0 million in cash in connection with the Big Fish Transaction, subject to customary adjustments for working capital and indebtedness and certain other adjustments as set forth in the Stock Purchase Agreement. The Big Fish Games segment and the related Big Fish Transaction meet the criteria for discontinued operation presentation. The condensed consolidated statements of comprehensive income and the notes to financial statements reflect Big Fish Games as discontinued operations for all periods presented. Unless otherwise specified, disclosures in these condensed consolidated financial statements reflect continuing operations only. The condensed consolidated statements of cash flows include both continuing and discontinued operations. The following table presents the financial results of Big Fish Games included in "loss from discontinued operations, net of tax" in the accompanying condensed consolidated statements of comprehensive income: Three Months Ended March 31, (in millions) 2020 2019 Net revenue $ — $ — Selling, general and administrative expense 1.2 0.4 Loss from discontinued operations before provision for income taxes (1.2) (0.4) Income tax benefit 0.3 0.1 Loss from discontinued operations, net of tax $ (0.9) $ (0.3) </t>
  </si>
  <si>
    <t>Goodwill and Other Intangible Assets</t>
  </si>
  <si>
    <t>Goodwill and Intangible Assets Disclosure [Abstract]</t>
  </si>
  <si>
    <t>GOODWILL AND OTHER INTANGIBLE ASSETS Goodwill, by segment, is comprised of the following: (in millions) Churchill Downs Online Wagering Gaming All Other Total Balances as of December 31, 2019 $ 49.7 $ 148.2 $ 165.2 $ 4.0 $ 367.1 Additions — — — — — Balances as of March 31, 2020 $ 49.7 $ 148.2 $ 165.2 $ 4.0 $ 367.1 Other intangible assets are comprised of the following: March 31, 2020 December 31, 2019 (in millions) Gross Carrying Amount Accumulated Amortization Net Carrying Amount Gross Carrying Amount Accumulated Amortization Net Carrying Amount Definite-lived intangible assets $ 31.3 $ (16.2) $ 15.1 $ 31.3 $ (15.0) $ 16.3 Indefinite-lived intangible assets 336.0 353.5 Total $ 351.1 $ 369.8 Refer to Note 7, Asset Impairment, for further information regarding our goodwill and other intangible assets.</t>
  </si>
  <si>
    <t>Asset Impairment</t>
  </si>
  <si>
    <t>ASSET IMPAIRMENT During the quarter ended March 31, 2020, the Company evaluated whether events or circumstances changed that would indicate it is more likely than not that any of its intangible assets, goodwill, or property and equipment, were impaired ("Trigger Event"), or if there were any other than temporary impairments of our equity investments. Factors considered in this evaluation included, among other things, the amount of the fair value over carrying value from the annual impairment testing performed as of April 1, 2019, changes in carrying values, changes in discount rates, and the impact of temporary property closures due to the COVID-19 pandemic on cash flows. Based on the Company's evaluation, the Company concluded that a Trigger Event occurred related to the Presque Isle gaming rights, trademark, and the reporting unit's goodwill due to the impact and uncertainty of the COVID-19 pandemic and the recent closing of the Presque Isle Transaction in 2019. The initial fair value of Presque Isle gaming rights in the first quarter of 2019 was determined using the Greenfield Method, which is an income approach methodology that calculates the present value based on a projected cash flow stream. This method assumes that the Presque Isle gaming rights provide the opportunity to develop a casino and online wagering platform in a specified region, and that the present value of the projected cash flows are a result of the realization of advantages contained in these rights. Under this methodology, the acquirer is expected to absorb all start-up costs, as well as incur all expenses pertaining to the acquisition and/or the creation of all tangible and intangible assets. The estimated future revenue, operating expenses, start-up costs, and discount rate were the primary inputs in the valuation. Based on the Trigger Event, the Company updated the discount rate to reflect the increased uncertainty of the cash flows and updated the projected cash flow stream. As a result, the Company recognized an impairment of $15.0 million in first quarter of 2020 for its Presque Isle gaming rights ($12.5 million related to the Gaming segment and $2.5 million related to the Online Wagering segment). The Presque Isle trademark was initially valued in first quarter of 2019 using the relief-from-royalty method of the income approach, which estimates the fair value of the intangible asset by discounting the fair value of the hypothetical royalty payments a market participant would be willing to pay to enjoy the benefits of the asset. The estimated future revenue, royalty rate, and discount rate were the primary inputs in the valuation of the trademark. Based on the Trigger Event, the Company updated the discount rate to reflect the increased uncertainty of the cash flows and updated projected cash flow stream. As a result, the Company recognized an impairment of $2.5 million in first quarter of 2020 for its Presque Isle trademark. The fair value of the Presque Isle reporting unit's goodwill was determined under the market and income valuation approaches using inputs primarily related to discounted projected cash flows and price multiples of publicly traded comparable companies. In accordance with Accounting Standards Codification 350, Intangibles - Goodwill and Other, the Company performed its impairment testing of the Presque Isle gaming rights and trademark prior to testing Presque Isle goodwill. Based on the Trigger Event, the Company updated the discount rate to reflect the increased uncertainty of the cash flows and updated project cash flow stream. As a result, the Company did not recognize an impairment for Presque Isle goodwill in first quarter of 2020 because the fair value exceeded the carrying value.</t>
  </si>
  <si>
    <t>Income Taxes</t>
  </si>
  <si>
    <t>Income Tax Disclosure [Abstract]</t>
  </si>
  <si>
    <t>INCOME TAXES The Company’s effective income tax rate for the three months ended March 31, 2020 reflects a tax benefit on a pretax loss. The income tax rate was higher than the U.S. federal statutory rate of 21.0% primarily resulting from tax benefits recognized during a period of pretax loss related to state income taxes and tax deductions in excess of book deductions related to vesting of restricted stock units. The Company's effective income tax rate for the three months ended March 31, 2019 was higher than the U.S. federal statutory rate of 21.0%, primarily due to $2.8 million of future income tax expenses recognized from the re-measurement of our net deferred tax liabilities based on an increase in income attributable to states with higher tax rates compared to the prior year quarter, as well as state income taxes and certain non-deductible expenses for purposes of income taxes. This expense was partially offset by tax benefits resulting from tax deductions in excess of book deductions related to vesting of restricted stock units.</t>
  </si>
  <si>
    <t>Shareholders' Equity</t>
  </si>
  <si>
    <t>Shareholders' Equity [Abstract]</t>
  </si>
  <si>
    <t>SHAREHOLDERS’ EQUITYOn October 30, 2018, the Board of Directors of the Company approved a new common stock repurchase program of up to $300.0 million.  The new program replaced the prior $250.0 million program that was authorized in April 2017 and had unused authorization of $78.3 million.  The new authorized amount includes and is not in addition to any unspent amount remaining under the prior authorization. Repurchases may be made at management’s discretion from time to time on the open market (either with or without a 10b5-1 plan) or through privately negotiated transactions.  The repurchase program has no time limit and may be suspended or discontinued at any time.  For the three months ended March 31, 2020, we repurchased 235,590 shares of our common stock under the October 2018 stock repurchase program at an aggregate purchase price of $27.9 million based on trade date.  We had approximately $147.1 million of repurchase authority remaining under this program at March 31, 2020, based on trade date.</t>
  </si>
  <si>
    <t>Stock-based Compensation Plans</t>
  </si>
  <si>
    <t>Stock-Based Compensation Plans [Abstract]</t>
  </si>
  <si>
    <t>Stock-Based Compensation Plans</t>
  </si>
  <si>
    <t>STOCK-BASED COMPENSATION PLANS We have stock-based employee compensation plans with awards outstanding under the Churchill Downs Incorporated 2016 Omnibus Stock Incentive Plan (the "2016 Plan") and the Executive Long-Term Incentive Compensation Plan, which was adopted pursuant to the 2016 Plan. Our total stock-based compensation expense, which includes expenses related to restricted stock awards ("RSAs"), restricted stock unit awards ("RSUs"), performance share unit awards ("PSUs"), and stock options associated with our employee stock purchase plan was $4.3 million for the three months ended March 31, 2020 and $4.7 million for the three months ended March 31, 2019. During the three months ended March 31, 2020, the Company awarded RSUs to employees and RSUs and PSUs to certain named executive officers ("NEOs"). The vesting criteria for the PSU awards granted in 2020 were based on a three-year service period with two performance conditions and a market condition related to relative total shareholder return ("TSR") consistent with prior year grants. The total compensation cost we will recognize under the PSUs will be determined using the Monte Carlo valuation methodology, which factors in the value of the TSR market condition when determining the grant date fair value of the PSU. Compensation cost for each PSU is recognized during the performance and service period based on the probable achievement of the two performance criteria. The PSUs are converted into shares of our common stock at the time the PSU award value is finalized. On February 12, 2020, the Compensation Committee of the Board of Directors offered, and the NEOs accepted, to settle the 2017 PSU Awards in cash. A summary of the RSUs and PSUs granted during 2020 is presented below (units in thousands): Grant Year Award Type Number of Units Awarded Vesting Terms 2020 RSU 44 Vest equally over three 2020 RSU 37 Vest equally over three 2020 PSU 37 Three</t>
  </si>
  <si>
    <t>Debt</t>
  </si>
  <si>
    <t>Debt Disclosure [Abstract]</t>
  </si>
  <si>
    <t>DEBT Credit Agreement On March 16, 2020, the Company entered into a First Amendment (the “First Amendment”) to its Credit Agreement (as amended, the “Credit Agreement”), dated December 27, 2017, among the Company, the subsidiary guarantors party thereto, JPMorgan Chase Bank, N.A., as Administrative Agent, and the lenders and other financial institutions party thereto. The First Amendment extends the maturity for the Company’s Revolver to at least September 27, 2024, which is 91 days prior to the latest maturity date of the Company’s term loan facility on December 27, 2024. Previously, the maturity date of the revolving credit facility was December 27, 2022. The interest rates applicable to the Company’s borrowings under the Credit Agreement are LIBOR-based plus a spread, determined by the Company’s consolidated total net leverage ratio. The First Amendment, among other things, lowers the upper limit of the applied spreads with respect to revolving loans from 2.25% to 1.75% and for commitment fees with respect thereto from 0.35% to 0.30%, and generally offers a reduced pricing schedule for outstanding borrowings and commitment fees with respect to the Revolver across all other leverage pricing levels. The interest rates applicable to borrowings under the facilities are LIBOR-based plus a spread, determined by the Company’s consolidated total net leverage ratio. The First Amendment does not alter the Company’s borrowing capacity. The Company capitalized $1.1 million of debt issuance costs associated with the First Amendment which are amortized as interest expense over the remaining duration of the Revolver.</t>
  </si>
  <si>
    <t>Revenue from Contracts with Customers</t>
  </si>
  <si>
    <t>Revenue from Contract with Customer [Abstract]</t>
  </si>
  <si>
    <t>REVENUE FROM CONTRACTS WITH CUSTOMERS Performance Obligations As of March 31, 2020, the Churchill Downs segment had remaining performance obligations, on contracts with a duration greater than one year, with an aggregate transaction price of $167.5 million. The revenue we expect to recognize on these remaining performance obligations is $47.5 million for the remainder of 2020, $37.1 million in 2021, $31.7 million in 2022, and the remainder thereafter. As of March 31, 2020, our remaining performance obligations in segments other than Churchill Downs were not material. Contract Assets and Contract Liabilities As of March 31, 2020 and December 31, 2019, contract assets were not material. As of March 31, 2020 and December 31, 2019, contract liabilities were $119.0 million and $63.1 million, respectively, which are included in current deferred revenue, non-current deferred revenue, and accrued expense in the accompanying condensed consolidated balance sheets. Contract liabilities primarily relate to the Churchill Downs segment and the increase was primarily due to cash payments received for unfulfilled performance obligations. We recognized $3.8 million of revenue during the three months ended March 31, 2020 that was included in the contract liabilities balance at December 31, 2019. We recognized $2.7 million of revenue during the three months ended March 31, 2019 that was included in the contract liabilities balance at December 31, 2018. Disaggregation of Revenue In Note 18, Segment Information, the Company has included its disaggregated revenue disclosures as follows: • For the Churchill Downs segment, revenue is disaggregated between Churchill Downs Racetrack and Derby City Gaming given that Churchill Downs Racetrack's revenues primarily revolve around live racing events while Derby City Gaming's revenues primarily revolve around historical racing events. Within the Churchill Downs segment, revenue is further disaggregated between live and simulcast racing, historical racing, racing event-related services, and other services. • For the Online Wagering segment, revenue is disaggregated between TwinSpires and online sports betting and iGaming business given that TwinSpires' revenue is primarily related to online pari-mutuel wagering on live race events while online sports betting and iGaming revenue relates to casino gaming service offerings. Online sports betting and iGaming service offerings are currently nominal. Within the Online Wagering segment, revenue is further disaggregated between live and simulcast racing, gaming, and other services. • For the Gaming segment, revenue is disaggregated by location given the geographic economic factors that affect the revenue of Gaming service offerings. Within the Gaming segment, revenue is further disaggregated between live and simulcast racing, racing event-related services, gaming, and other services. We believe that these disclosures depict how the amount, nature, timing, and uncertainty of cash flows are affected by economic factors.</t>
  </si>
  <si>
    <t>Accrued Expenses and Other Current Liabilities</t>
  </si>
  <si>
    <t>Payables and Accruals [Abstract]</t>
  </si>
  <si>
    <t xml:space="preserve">ACCRUED EXPENSES AND OTHER CURRENT LIABILITIES Accrued expenses and other current liabilities consisted of the following: (in millions) March 31, 2020 December 31, 2019 Account wagering deposits liability $ 32.7 $ 28.9 Accrued interest 22.1 19.7 Purses payable 15.2 19.9 Accrued salaries and related benefits 11.2 29.2 Other 80.2 75.7 Total $ 161.4 $ 173.4 </t>
  </si>
  <si>
    <t>Investment in and Advances to Unconsolidated Affiliates</t>
  </si>
  <si>
    <t>Investments in and Advances to Affiliates, Schedule of Investments [Abstract]</t>
  </si>
  <si>
    <t>Investments in and Advances to Unconsolidated Affiliates</t>
  </si>
  <si>
    <t xml:space="preserve">INVESTMENTS IN AND ADVANCES TO UNCONSOLIDATED AFFILIATES Midwest Gaming On March 5, 2019, the Company completed the Sale Transaction to acquire approximately 42% of Midwest Gaming, the parent company of Rivers Des Plaines, for cash consideration of approximately $406.6 million and $3.5 million of certain transaction costs and working capital adjustments. Following the closing of the Sale Transaction, the parties completed the Recapitalization pursuant to which Midwest Gaming used approximately $300.0 million in proceeds from amended and extended credit facilities to redeem, on a pro rata basis, additional Midwest Gaming units held by High Plaines and Casino Investors. As a result of the Recapitalization, the Company's ownership of Midwest Gaming increased to 61.3%. High Plaines retained ownership of 36.0% of Midwest Gaming and Casino Investors retained ownership of 2.7% of Midwest Gaming. We also recognized a $103.2 million deferred tax liability and a corresponding increase in our investment in unconsolidated affiliates related to an entity we acquired in conjunction with our acquisition of the Clairvest ownership stake in Midwest Gaming. A new limited liability company agreement was entered into by the members of Midwest Gaming as a result of the change in ownership structure. Under the new limited liability company agreement, both the Company and High Plaines have participating rights over Midwest Gaming, and both must consent to Midwest Gaming's operating, investing and financing decisions. As a result, we account for Midwest Gaming using the equity method. The Company’s investment in Midwest Gaming is presented at our initial cost of investment plus its accumulated proportional share of income or loss, including depreciation/accretion of the difference in the historical basis of the Company’s contribution, less any distributions it has received. As of March 31, 2020, the net aggregate basis difference between the Company’s investment in Midwest Gaming and the amounts of the underlying equity in net assets was $834.0 million. Summarized Financial Results for our Unconsolidated Affiliates Summarized below are the financial results for our unconsolidated affiliates. The summarized income statement information for the three months ended March 31, 2020 and 2019 and summarized balance sheet information as of March 31, 2020 and December 31, 2019 includes the following equity investments: MVG, Rivers Des Plaines from the transaction date of March 5, 2019, and two other immaterial joint ventures. Three Months Ended March 31, (in millions) 2020 2019 Net revenue $ 137.8 $ 89.5 Operating and SG&amp;A expense 100.8 61.0 Depreciation and amortization 4.2 2.2 Total operating expense 105.0 63.2 Operating income 32.8 26.3 Interest and other, net (35.8) (17.0) Net (loss) income $ (3.0) $ 9.3 (in millions) March 31, 2020 December 31, 2019 Assets Current assets $ 126.6 $ 64.0 Property and equipment, net 273.1 256.1 Other assets, net 246.0 240.1 Total assets $ 645.7 $ 560.2 Liabilities and Members' Deficit Current liabilities $ 112.7 $ 73.3 Long-term debt 775.6 745.0 Other liabilities 41.8 20.6 Members' deficit (284.4) (278.7) Total liabilities and members' deficit $ 645.7 $ 560.2 </t>
  </si>
  <si>
    <t>Fair Value of Assets And Liabilities</t>
  </si>
  <si>
    <t>Fair Value Disclosures [Abstract]</t>
  </si>
  <si>
    <t xml:space="preserve">FAIR VALUE OF ASSETS AND LIABILITIES We endeavor to utilize the best available information in measuring fair value. Financial assets and liabilities are classified based on the lowest level of input that is significant to the fair value measurement. The following methods and assumptions are used to estimate the fair value of each class of financial instruments for which it is practicable to estimate. Restricted Cash Our restricted cash accounts that are held in interest-bearing accounts qualify for Level 1 in the fair value hierarchy, which includes unadjusted quoted market prices in active markets for identical assets. Debt The fair value of the Company’s 4.75% Senior Notes due 2028 (the "2028 Senior Notes") and 5.375% Senior Notes due 2027 ("2027 Senior Notes") are estimated based on unadjusted quoted prices for identical or similar liabilities in markets that are not active and as such are Level 2 measurements. The fair values of the Company's $400.0 million Senior Secured Term Loan B (the "Term Loan B") and Revolver under the Credit Agreement approximate the gross carrying value of the variable rate debt and as such are Level 2 measurements. The carrying amounts and estimated fair values by input level of the Company's financial instruments are as follows: March 31, 2020 (in millions) Carrying Amount Fair Value Level 1 Level 2 Level 3 Financial assets: Restricted cash $ 43.6 $ 43.6 $ 43.6 $ — $ — Financial liabilities: Term Loan B 387.2 391.0 — 391.0 — Revolver 688.4 688.4 — 688.4 — 2027 Senior Notes 592.3 558.0 — 558.0 — 2028 Senior Notes 494.0 435.0 — 435.0 — December 31, 2019 (in millions) Carrying Amount Fair Value Level 1 Level 2 Level 3 Financial assets: Restricted cash $ 46.3 $ 46.3 $ 46.3 $ — $ — Financial liabilities: Term Loan B 388.0 392.0 — 392.0 — 2027 Senior Notes 592.0 636.0 — 636.0 — 2028 Senior Notes 493.9 515.2 — 515.2 — </t>
  </si>
  <si>
    <t>Contingencies</t>
  </si>
  <si>
    <t>Commitments and Contingencies Disclosure [Abstract]</t>
  </si>
  <si>
    <t>CONTINGENCIES We are involved in litigation arising in the ordinary course of conducting business. We carry insurance for workers' compensation claims from our employees and general liability for claims from independent contractors, customers and guests. We are self-insured up to an aggregate stop loss for our general liability and workers' compensation coverage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We review all litigation on an ongoing basis when making accrual and disclosure decisions. For certain legal proceedings, we cannot reasonably estimate losses or a range of loss, if any, particularly for proceedings that are in the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impact on our business. Louisiana Environmental Protection Agency Non-Compliance Issue On December 6, 2013, we received a notice from the United States Environmental Protection Agency ("EPA") regarding alleged CAFO non-compliance at Fair Grounds Race Course. On October 21, 2019, we reached an agreement in principle, subject to final regulatory and court approval. If approved, the agreement will include a $2.8 million penalty, which was accrued for in the third quarter of 2019 and is included in accrued expense and other current liabilities in our accompanying condensed consolidated balance sheets at March 31, 2020 and December 31, 2019.</t>
  </si>
  <si>
    <t>Net Income Per Common Share Computations</t>
  </si>
  <si>
    <t>Earnings Per Share [Abstract]</t>
  </si>
  <si>
    <t xml:space="preserve">NET INCOME PER COMMON SHARE COMPUTATIONS The following is a reconciliation of the numerator and denominator of the net income per common share computations: Three Months Ended March 31, (in millions, except per share data) 2020 2019 Numerator for basic net (loss) income per common share: Net (loss) income from continuing operations $ (22.6) $ 11.9 Net loss attributable to noncontrolling interest (0.1) — Net (loss) income from continuing operations, net of loss attributable to noncontrolling interests (22.5) 11.9 Net loss from discontinued operations (0.9) (0.3) Numerator for basic net (loss) income per common share $ (23.4) $ 11.6 Numerator for diluted net (loss) income from continuing operations per common share $ (22.5) $ 11.9 Numerator for diluted net (loss) income per common share $ (23.4) $ 11.6 Denominator for net (loss) income per common share: Basic 39.7 40.4 Plus dilutive effect of stock awards — 0.2 Diluted 39.7 40.6 Net (loss) income per common share data: Basic Continuing operations $ (0.57) $ 0.30 Discontinued operations $ (0.02) $ (0.01) Net (loss) income per common share - basic $ (0.59) $ 0.29 Diluted Continuing operations $ (0.57) $ 0.30 Discontinued operations $ (0.02) $ (0.01) Net (loss) income per common share - diluted $ (0.59) $ 0.29 Anti-dilutive stock awards excluded from the calculation of diluted shares 0.5 — </t>
  </si>
  <si>
    <t>Segment Information</t>
  </si>
  <si>
    <t>Segment Reporting [Abstract]</t>
  </si>
  <si>
    <t xml:space="preserve">SEGMENT INFORMATION We manage our operations through three reportable segments: • Churchill Downs The Churchill Downs segment includes live and historical pari-mutuel racing related revenue and expenses at Churchill Downs Racetrack and Derby City Gaming. Churchill Downs Racetrack is the home of The Kentucky Derby and conducts live racing during the year. Derby City Gaming is a historical racing machine facility that operates under the Churchill Downs pari-mutuel racing license at its ancillary training facility in Louisville, Kentucky. Churchill Downs Racetrack and Derby City Gaming earn commissions primarily from pari-mutuel wagering on live races at Churchill Downs and on historical races at Derby City Gaming; simulcast fees earned from other wagering sites; admissions, personal seat licenses, sponsorships, television rights, and other miscellaneous services (collectively "racing event-related services"), as well as food and beverage services. • Online Wagering The Online Wagering segment includes the revenue and expenses for TwinSpires and the online sports betting and iGaming business. TwinSpires operates our online horse racing wagering business on TwinSpires.com, BetAmerica.com and other Company platforms; facilitates high dollar wagering by international customers ("Velocity"); and provides the platform for horse racing statistical data generated by our information business that provides data and processing services to the equine industry ("Brisnet"). Our sports betting and iGaming business includes the online BetAmerica sports betting and casino gaming operations. • Gaming The Gaming segment includes revenue and expenses for the casino properties and associated racetrack or jai alai facilities which support the casino license. The Gaming segment has approximately 11,000 slot machines and VLTs and 200 table games located in eight states. The Gaming segment revenue and Adjusted EBITDA includes the following properties: ◦ Calder ◦ Fair Grounds Slots, Fair Grounds Race Course, and VSI (collectively, "Fair Grounds and VSI") ◦ Harlow’s ◦ Lady Luck Nemacolin management agreement ◦ Ocean Downs ◦ Oxford ◦ Presque Isle ◦ Riverwalk The Gaming segment Adjusted EBITDA also includes the Adjusted EBITDA related to the Company’s equity investments in the following: ◦ 61.3% equity investment in Midwest Gaming, the parent company of Rivers Des Plaines ◦ 50% equity investment in MVG The Gaming segment generates revenue and expenses from slot machines, table games, VLTs, video poker, retail sports betting, ancillary food and beverage services, hotel services, commission on pari-mutuel wagering, racing event-related services, and / or other miscellaneous operations. We have aggregated the following businesses as well as certain corporate operations, and other immaterial joint ventures in "All Other" to reconcile to consolidated results: • Arlington • United Tote • Oak Grove Racing and Gaming • Turfway Park • Corporate We conduct our business through these reportable segments and report net revenue and operating expense associated with these reportable segments in the accompanying condensed consolidated statements of comprehensive income. Eliminations include the elimination of intersegment transactions. We utilize non-GAAP measures, including EBITDA (earnings before interest, taxes, depreciation and amortization) and Adjusted EBITDA. Our chief operating decision maker utilizes Adjusted EBITDA to evaluate segment performance, develop strategy and allocate resources. Adjusted EBITDA includes the following adjustments: Adjusted EBITDA includes our portion of EBITDA from our equity investments. Adjusted EBITDA excludes: • Transaction expense, net which includes: ◦ Acquisition and disposition related charges; ◦ Calder racing exit costs; and ◦ Other transaction expense, including legal, accounting, and other deal-related expense; • Stock-based compensation expense; • Midwest Gaming's impact on our investments in unconsolidated affiliates from: ◦ The impact of changes in fair value of interest rate swaps; and ◦ Recapitalization and transaction costs; • Asset impairments; • Gain on Ocean Downs/Saratoga Transaction; • Legal reserves; • Pre-opening expense; and • Other charges, recoveries and expenses We utilize the Adjusted EBITDA metric to provide a more accurate measure of our core operating results and enable management and investors to evaluate and compare from period to period our operating performance in a meaningful and consistent manner. Adjusted EBITDA should not be considered as an alternative to operating income as an indicator of performance, as an alternative to cash flows from operating activities as a measure of liquidity, or as an alternative to any other measure provided in accordance with GAAP. Our calculation of Adjusted EBITDA may be different from the calculation used by other companies and, therefore, comparability may be limited. For segment reporting, Adjusted EBITDA includes intercompany revenue and expense totals that are eliminated in the accompanying condensed consolidated statements of comprehensive income. The tables below present net revenue from external customers and intercompany revenue from each of our segments, net revenue from external customers for each group of similar services, Adjusted EBITDA by segment, and a reconciliation of comprehensive (loss) income to Adjusted EBITDA: Three Months Ended March 31, (in millions) 2020 2019 Net revenue from external customers: Churchill Downs: Churchill Downs Racetrack $ 1.9 $ 2.3 Derby City Gaming 21.6 18.7 Total Churchill Downs 23.5 21.0 Online Wagering: TwinSpires 66.6 63.0 Online Sports Betting and iGaming 0.7 0.1 Total Online Wagering 67.3 63.1 Gaming: Fair Grounds and VSI 31.6 37.5 Presque Isle 27.6 29.7 Calder 21.8 25.4 Oxford 20.1 23.9 Ocean Downs 14.8 18.4 Riverwalk 12.7 16.3 Harlow’s 11.7 15.3 Lady Luck Nemacolin 7.3 2.3 Total Gaming 147.6 168.8 All Other 14.5 12.5 Net revenue from external customers $ 252.9 $ 265.4 Three Months Ended March 31, (in millions) 2020 2019 Intercompany net revenue: Churchill Downs $ 0.3 $ 0.4 Online Wagering 0.4 0.3 Gaming 1.5 1.3 All Other 3.0 2.2 Eliminations (5.2) (4.2) Intercompany net revenue $ — $ — Three Months Ended March 31, 2020 (in millions) Churchill Downs Online Wagering Gaming Total Segments All Other Total Net revenue from external customers Pari-mutuel: Live and simulcast racing $ 1.0 $ 63.9 $ 9.9 $ 74.8 $ 9.9 $ 84.7 Historical racing (a) 20.4 — — 20.4 — 20.4 Racing event-related services — — 1.3 1.3 0.1 1.4 Gaming (a) — 0.7 121.6 122.3 — 122.3 Other (a) 2.1 2.7 14.8 19.6 4.5 24.1 Total $ 23.5 $ 67.3 $ 147.6 $ 238.4 $ 14.5 $ 252.9 Three Months Ended March 31, 2019 (in millions) Churchill Downs Online Wagering Gaming Total Segments All Other Total Net revenue from external customers Pari-mutuel: Live and simulcast racing $ 1.4 $ 60.5 $ 12.2 $ 74.1 $ 7.5 $ 81.6 Historical racing (a) 17.7 — — 17.7 — 17.7 Racing event-related services — — 1.5 1.5 — 1.5 Gaming (a) — 0.1 146.6 146.7 — 146.7 Other 1.9 2.5 8.5 12.9 5.0 17.9 Total $ 21.0 $ 63.1 $ 168.8 $ 252.9 $ 12.5 $ 265.4 (a) Food and beverage, hotel, and other services furnished to customers for free as an inducement to gamble or through the redemption of our customers' loyalty points are recorded at their estimated standalone selling prices in Other revenue with a corresponding offset recorded as a reduction in historical pari-mutuel revenue for HRMs or gaming revenue for our casino properties. These amounts were $7.6 million for the three months ended March 31, 2020 and $7.8 million for the three months ended March 31, 2019. Adjusted EBITDA by segment is comprised of the following: Three Months Ended March 31, 2020 (in millions) Churchill Downs Online Wagering Gaming Net revenue $ 23.8 $ 67.7 $ 149.1 Taxes and purses (7.1) (3.9) (59.1) Marketing and advertising (1.1) (3.5) (5.3) Salaries and benefits (6.2) (3.5) (29.5) Content expense (0.4) (33.2) (1.2) Selling, general and administrative expense (1.5) (1.4) (6.7) Other operating expense (5.6) (7.2) (19.5) Other income — — 21.2 Adjusted EBITDA $ 1.9 $ 15.0 $ 49.0 Three Months Ended March 31, 2019 (in millions) Churchill Downs Online Wagering Gaming Net revenue $ 21.4 $ 63.4 $ 170.1 Taxes and purses (6.2) (3.3) (65.0) Marketing and advertising (1.1) (1.0) (5.1) Salaries and benefits (5.2) (2.5) (24.5) Content expense (0.5) (32.1) (1.2) Selling, general and administrative expense (1.7) (1.8) (6.4) Other operating expense (5.3) (5.8) (19.0) Other income — — 15.9 Adjusted EBITDA $ 1.4 $ 16.9 $ 64.8 Three Months Ended March 31, (in millions) 2020 2019 Reconciliation of Comprehensive (Loss) Income to Adjusted EBITDA: Net (loss) income and comprehensive (loss) income attributable to CDI $ (23.4) $ 11.6 Net loss attributable to noncontrolling interest 0.1 — Net (loss) income before noncontrolling interest (23.5) 11.6 Loss from discontinued operations, net of tax 0.9 0.3 (Loss) income from continuing operations, net of tax (22.6) 11.9 Additions: Depreciation and amortization 22.0 20.8 Interest expense 19.3 13.7 Income tax (benefit) provision (11.6) 6.5 EBITDA $ 7.1 $ 52.9 Adjustments to EBITDA: Selling, general and administrative: Stock-based compensation expense $ 4.3 $ 4.7 Other charges — 0.5 Pre-opening expense and other expense 1.7 1.3 Impairment of intangible assets 17.5 — Transaction expense, net 0.3 3.5 Other income, expense: Interest, depreciation and amortization expense related to equity investments 9.5 3.5 Changes in fair value of Midwest Gaming's interest rate swaps 14.9 4.3 Midwest Gaming's recapitalization and transactions costs — 3.9 Total adjustments to EBITDA 48.2 21.7 Adjusted EBITDA $ 55.3 $ 74.6 Adjusted EBITDA by segment: Churchill Downs $ 1.9 $ 1.4 Online Wagering 15.0 16.9 Gaming 49.0 64.8 Total segment Adjusted EBITDA 65.9 83.1 All Other $ (10.6) $ (8.5) Total Adjusted EBITDA $ 55.3 $ 74.6 The table below presents information about equity in (loss) income of unconsolidated investments included in our reported segments: Three Months Ended March 31, (in millions) 2020 2019 Gaming $ (3.3) $ 4.1 The table below presents total asset information for each of our segments: (in millions) March 31, 2020 December 31, 2019 Total assets: Churchill Downs $ 369.1 $ 370.3 Online Wagering 243.7 241.5 Gaming 940.3 1,030.1 Total segment assets 1,553.1 1,641.9 All Other 1,650.7 909.1 Total assets $ 3,203.8 $ 2,551.0 The table below presents total capital expenditures for each of our segments: Three Months Ended March 31, (in millions) 2020 2019 Capital expenditures: Churchill Downs $ 12.1 $ 9.6 Online Wagering 3.6 11.5 Gaming 3.3 2.5 Total segment capital expenditures 19.0 23.6 All Other 29.3 4.5 Total capital expenditures $ 48.3 $ 28.1 </t>
  </si>
  <si>
    <t>Subsequent Event</t>
  </si>
  <si>
    <t>Subsequent Events [Abstract]</t>
  </si>
  <si>
    <t>SUBSEQUENT EVENT On April 28, 2020, the Company entered into a Second Amendment to its Credit Agreement, which (i) provides for a financial covenant relief period through the date on which the Company delivers its quarterly financial statements and compliance certificate for the fiscal quarter ending June 30, 2021, subject to certain exceptions (the “Financial Covenant Relief Period”), (ii) amends the definition of “Consolidated EBITDA” in the Credit Agreement with respect to the calculation of Consolidated EBITDA for the first two fiscal quarters after the termination of the Financial Covenant Relief Period, (iii) extends certain deadlines and makes certain other amendments to the Company’s financial reporting obligations, (iv) places certain restrictions on restricted payments during the Financial Covenant Relief Period, and (v) amends the definitions of “Material Adverse Effect” and “License Revocation” in the Credit Agreement to take into consideration COVID-19. During the Financial Covenant Relief Period, the Company will not be required to comply with its existing consolidated total secured net leverage ratio financial covenant and the interest coverage ratio financial covenant. The Company has agreed to a minimum liquidity financial covenant that requires the Company and its restricted subsidiaries to maintain liquidity of at least $150.0 million during the Financial Covenant Relief Period.</t>
  </si>
  <si>
    <t>Significant Accounting Policies (Policies)</t>
  </si>
  <si>
    <t>Allowance for Doubtful Accounts Receivable</t>
  </si>
  <si>
    <t>Allowance for Doubtful Accounts ReceivableUpon our adoption of ASC 326 on January 1, 2020, we maintained an allowance for doubtful accounts for current expected credit losses on our financial assets measured at amortized cost which are primarily included in accounts receivable, net in the accompanying condensed consolidated balance sheets.  The Company evaluates current expected credit losses on a collective (pool) basis when similar risk characteristics exist.  Write-offs are recognized when the Company concludes that all or a portion of a financial asset is no longer collectible.  Any subsequent recovery is recognized when it occurs.</t>
  </si>
  <si>
    <t>Discontinued Operations (Tables)</t>
  </si>
  <si>
    <t>Summary information of disposal classified as held for sale</t>
  </si>
  <si>
    <t xml:space="preserve">The following table presents the financial results of Big Fish Games included in "loss from discontinued operations, net of tax" in the accompanying condensed consolidated statements of comprehensive income: Three Months Ended March 31, (in millions) 2020 2019 Net revenue $ — $ — Selling, general and administrative expense 1.2 0.4 Loss from discontinued operations before provision for income taxes (1.2) (0.4) Income tax benefit 0.3 0.1 Loss from discontinued operations, net of tax $ (0.9) $ (0.3) </t>
  </si>
  <si>
    <t>Goodwill And Other Intangible Assets (Tables)</t>
  </si>
  <si>
    <t>Schedule of Goodwill</t>
  </si>
  <si>
    <t xml:space="preserve">Goodwill, by segment, is comprised of the following: (in millions) Churchill Downs Online Wagering Gaming All Other Total Balances as of December 31, 2019 $ 49.7 $ 148.2 $ 165.2 $ 4.0 $ 367.1 Additions — — — — — Balances as of March 31, 2020 $ 49.7 $ 148.2 $ 165.2 $ 4.0 $ 367.1 </t>
  </si>
  <si>
    <t>Schedule of Indefinite and Finite Lived Assets</t>
  </si>
  <si>
    <t xml:space="preserve">Other intangible assets are comprised of the following: March 31, 2020 December 31, 2019 (in millions) Gross Carrying Amount Accumulated Amortization Net Carrying Amount Gross Carrying Amount Accumulated Amortization Net Carrying Amount Definite-lived intangible assets $ 31.3 $ (16.2) $ 15.1 $ 31.3 $ (15.0) $ 16.3 Indefinite-lived intangible assets 336.0 353.5 Total $ 351.1 $ 369.8 </t>
  </si>
  <si>
    <t>Stock-based Compensation Plans Grants (Tables)</t>
  </si>
  <si>
    <t>Compensation Related Costs [Abstract]</t>
  </si>
  <si>
    <t>Summary of RSUs and PSUs Granted</t>
  </si>
  <si>
    <t>A summary of the RSUs and PSUs granted during 2020 is presented below (units in thousands): Grant Year Award Type Number of Units Awarded Vesting Terms 2020 RSU 44 Vest equally over three 2020 RSU 37 Vest equally over three 2020 PSU 37 Three</t>
  </si>
  <si>
    <t>Accrued Expenses and Other Current Liabilities (Tables)</t>
  </si>
  <si>
    <t>Schedule of Accrued Expenses and Other Current Liabilities</t>
  </si>
  <si>
    <t xml:space="preserve">Accrued expenses and other current liabilities consisted of the following: (in millions) March 31, 2020 December 31, 2019 Account wagering deposits liability $ 32.7 $ 28.9 Accrued interest 22.1 19.7 Purses payable 15.2 19.9 Accrued salaries and related benefits 11.2 29.2 Other 80.2 75.7 Total $ 161.4 $ 173.4 </t>
  </si>
  <si>
    <t>Investment in and Advances to Unconsolidated Affiliates (Tables)</t>
  </si>
  <si>
    <t>Affiliate Income Statement</t>
  </si>
  <si>
    <t xml:space="preserve">Three Months Ended March 31, (in millions) 2020 2019 Net revenue $ 137.8 $ 89.5 Operating and SG&amp;A expense 100.8 61.0 Depreciation and amortization 4.2 2.2 Total operating expense 105.0 63.2 Operating income 32.8 26.3 Interest and other, net (35.8) (17.0) Net (loss) income $ (3.0) $ 9.3 </t>
  </si>
  <si>
    <t>Affiliate Balance Sheet</t>
  </si>
  <si>
    <t xml:space="preserve">(in millions) March 31, 2020 December 31, 2019 Assets Current assets $ 126.6 $ 64.0 Property and equipment, net 273.1 256.1 Other assets, net 246.0 240.1 Total assets $ 645.7 $ 560.2 Liabilities and Members' Deficit Current liabilities $ 112.7 $ 73.3 Long-term debt 775.6 745.0 Other liabilities 41.8 20.6 Members' deficit (284.4) (278.7) Total liabilities and members' deficit $ 645.7 $ 560.2 </t>
  </si>
  <si>
    <t>Fair Value Of Assets And Liabilities (Tables)</t>
  </si>
  <si>
    <t>Fair Value Measurements, Recurring and Nonrecurring</t>
  </si>
  <si>
    <t xml:space="preserve">The carrying amounts and estimated fair values by input level of the Company's financial instruments are as follows: March 31, 2020 (in millions) Carrying Amount Fair Value Level 1 Level 2 Level 3 Financial assets: Restricted cash $ 43.6 $ 43.6 $ 43.6 $ — $ — Financial liabilities: Term Loan B 387.2 391.0 — 391.0 — Revolver 688.4 688.4 — 688.4 — 2027 Senior Notes 592.3 558.0 — 558.0 — 2028 Senior Notes 494.0 435.0 — 435.0 — December 31, 2019 (in millions) Carrying Amount Fair Value Level 1 Level 2 Level 3 Financial assets: Restricted cash $ 46.3 $ 46.3 $ 46.3 $ — $ — Financial liabilities: Term Loan B 388.0 392.0 — 392.0 — 2027 Senior Notes 592.0 636.0 — 636.0 — 2028 Senior Notes 493.9 515.2 — 515.2 — </t>
  </si>
  <si>
    <t>Net Income Per Common Share Computations (Tables)</t>
  </si>
  <si>
    <t>Schedule of Earnings Per Share, Basic and Diluted</t>
  </si>
  <si>
    <t xml:space="preserve">The following is a reconciliation of the numerator and denominator of the net income per common share computations: Three Months Ended March 31, (in millions, except per share data) 2020 2019 Numerator for basic net (loss) income per common share: Net (loss) income from continuing operations $ (22.6) $ 11.9 Net loss attributable to noncontrolling interest (0.1) — Net (loss) income from continuing operations, net of loss attributable to noncontrolling interests (22.5) 11.9 Net loss from discontinued operations (0.9) (0.3) Numerator for basic net (loss) income per common share $ (23.4) $ 11.6 Numerator for diluted net (loss) income from continuing operations per common share $ (22.5) $ 11.9 Numerator for diluted net (loss) income per common share $ (23.4) $ 11.6 Denominator for net (loss) income per common share: Basic 39.7 40.4 Plus dilutive effect of stock awards — 0.2 Diluted 39.7 40.6 Net (loss) income per common share data: Basic Continuing operations $ (0.57) $ 0.30 Discontinued operations $ (0.02) $ (0.01) Net (loss) income per common share - basic $ (0.59) $ 0.29 Diluted Continuing operations $ (0.57) $ 0.30 Discontinued operations $ (0.02) $ (0.01) Net (loss) income per common share - diluted $ (0.59) $ 0.29 Anti-dilutive stock awards excluded from the calculation of diluted shares 0.5 — </t>
  </si>
  <si>
    <t>Segment Information (Tables)</t>
  </si>
  <si>
    <t>Net Revenue From External Customers and Intercompany Revenue From Each Operating Segment</t>
  </si>
  <si>
    <t xml:space="preserve">The tables below present net revenue from external customers and intercompany revenue from each of our segments, net revenue from external customers for each group of similar services, Adjusted EBITDA by segment, and a reconciliation of comprehensive (loss) income to Adjusted EBITDA: Three Months Ended March 31, (in millions) 2020 2019 Net revenue from external customers: Churchill Downs: Churchill Downs Racetrack $ 1.9 $ 2.3 Derby City Gaming 21.6 18.7 Total Churchill Downs 23.5 21.0 Online Wagering: TwinSpires 66.6 63.0 Online Sports Betting and iGaming 0.7 0.1 Total Online Wagering 67.3 63.1 Gaming: Fair Grounds and VSI 31.6 37.5 Presque Isle 27.6 29.7 Calder 21.8 25.4 Oxford 20.1 23.9 Ocean Downs 14.8 18.4 Riverwalk 12.7 16.3 Harlow’s 11.7 15.3 Lady Luck Nemacolin 7.3 2.3 Total Gaming 147.6 168.8 All Other 14.5 12.5 Net revenue from external customers $ 252.9 $ 265.4 Three Months Ended March 31, (in millions) 2020 2019 Intercompany net revenue: Churchill Downs $ 0.3 $ 0.4 Online Wagering 0.4 0.3 Gaming 1.5 1.3 All Other 3.0 2.2 Eliminations (5.2) (4.2) Intercompany net revenue $ — $ — Three Months Ended March 31, 2020 (in millions) Churchill Downs Online Wagering Gaming Total Segments All Other Total Net revenue from external customers Pari-mutuel: Live and simulcast racing $ 1.0 $ 63.9 $ 9.9 $ 74.8 $ 9.9 $ 84.7 Historical racing (a) 20.4 — — 20.4 — 20.4 Racing event-related services — — 1.3 1.3 0.1 1.4 Gaming (a) — 0.7 121.6 122.3 — 122.3 Other (a) 2.1 2.7 14.8 19.6 4.5 24.1 Total $ 23.5 $ 67.3 $ 147.6 $ 238.4 $ 14.5 $ 252.9 Three Months Ended March 31, 2019 (in millions) Churchill Downs Online Wagering Gaming Total Segments All Other Total Net revenue from external customers Pari-mutuel: Live and simulcast racing $ 1.4 $ 60.5 $ 12.2 $ 74.1 $ 7.5 $ 81.6 Historical racing (a) 17.7 — — 17.7 — 17.7 Racing event-related services — — 1.5 1.5 — 1.5 Gaming (a) — 0.1 146.6 146.7 — 146.7 Other 1.9 2.5 8.5 12.9 5.0 17.9 Total $ 21.0 $ 63.1 $ 168.8 $ 252.9 $ 12.5 $ 265.4 </t>
  </si>
  <si>
    <t>Schedule of Segment Reporting Information</t>
  </si>
  <si>
    <t xml:space="preserve">Adjusted EBITDA by segment is comprised of the following: Three Months Ended March 31, 2020 (in millions) Churchill Downs Online Wagering Gaming Net revenue $ 23.8 $ 67.7 $ 149.1 Taxes and purses (7.1) (3.9) (59.1) Marketing and advertising (1.1) (3.5) (5.3) Salaries and benefits (6.2) (3.5) (29.5) Content expense (0.4) (33.2) (1.2) Selling, general and administrative expense (1.5) (1.4) (6.7) Other operating expense (5.6) (7.2) (19.5) Other income — — 21.2 Adjusted EBITDA $ 1.9 $ 15.0 $ 49.0 Three Months Ended March 31, 2019 (in millions) Churchill Downs Online Wagering Gaming Net revenue $ 21.4 $ 63.4 $ 170.1 Taxes and purses (6.2) (3.3) (65.0) Marketing and advertising (1.1) (1.0) (5.1) Salaries and benefits (5.2) (2.5) (24.5) Content expense (0.5) (32.1) (1.2) Selling, general and administrative expense (1.7) (1.8) (6.4) Other operating expense (5.3) (5.8) (19.0) Other income — — 15.9 Adjusted EBITDA $ 1.4 $ 16.9 $ 64.8 Three Months Ended March 31, (in millions) 2020 2019 Reconciliation of Comprehensive (Loss) Income to Adjusted EBITDA: Net (loss) income and comprehensive (loss) income attributable to CDI $ (23.4) $ 11.6 Net loss attributable to noncontrolling interest 0.1 — Net (loss) income before noncontrolling interest (23.5) 11.6 Loss from discontinued operations, net of tax 0.9 0.3 (Loss) income from continuing operations, net of tax (22.6) 11.9 Additions: Depreciation and amortization 22.0 20.8 Interest expense 19.3 13.7 Income tax (benefit) provision (11.6) 6.5 EBITDA $ 7.1 $ 52.9 Adjustments to EBITDA: Selling, general and administrative: Stock-based compensation expense $ 4.3 $ 4.7 Other charges — 0.5 Pre-opening expense and other expense 1.7 1.3 Impairment of intangible assets 17.5 — Transaction expense, net 0.3 3.5 Other income, expense: Interest, depreciation and amortization expense related to equity investments 9.5 3.5 Changes in fair value of Midwest Gaming's interest rate swaps 14.9 4.3 Midwest Gaming's recapitalization and transactions costs — 3.9 Total adjustments to EBITDA 48.2 21.7 Adjusted EBITDA $ 55.3 $ 74.6 Adjusted EBITDA by segment: Churchill Downs $ 1.9 $ 1.4 Online Wagering 15.0 16.9 Gaming 49.0 64.8 Total segment Adjusted EBITDA 65.9 83.1 All Other $ (10.6) $ (8.5) Total Adjusted EBITDA $ 55.3 $ 74.6 </t>
  </si>
  <si>
    <t>Schedule of Equity in Income of Unconsolidated Investments</t>
  </si>
  <si>
    <t xml:space="preserve">The table below presents information about equity in (loss) income of unconsolidated investments included in our reported segments: Three Months Ended March 31, (in millions) 2020 2019 Gaming $ (3.3) $ 4.1 </t>
  </si>
  <si>
    <t>Schedule of Total Assets and Capital Expenditures by Operating Segment</t>
  </si>
  <si>
    <t xml:space="preserve">The table below presents total asset information for each of our segments: (in millions) March 31, 2020 December 31, 2019 Total assets: Churchill Downs $ 369.1 $ 370.3 Online Wagering 243.7 241.5 Gaming 940.3 1,030.1 Total segment assets 1,553.1 1,641.9 All Other 1,650.7 909.1 Total assets $ 3,203.8 $ 2,551.0 The table below presents total capital expenditures for each of our segments: Three Months Ended March 31, (in millions) 2020 2019 Capital expenditures: Churchill Downs $ 12.1 $ 9.6 Online Wagering 3.6 11.5 Gaming 3.3 2.5 Total segment capital expenditures 19.0 23.6 All Other 29.3 4.5 Total capital expenditures $ 48.3 $ 28.1 </t>
  </si>
  <si>
    <t>Description of Business (Details) $ in Millions</t>
  </si>
  <si>
    <t>Oct. 09, 2019USD ($)a</t>
  </si>
  <si>
    <t>Mar. 08, 2019USD ($)</t>
  </si>
  <si>
    <t>Mar. 06, 2019USD ($)</t>
  </si>
  <si>
    <t>Mar. 05, 2019USD ($)</t>
  </si>
  <si>
    <t>Jan. 11, 2019USD ($)</t>
  </si>
  <si>
    <t>Mar. 31, 2020USD ($)</t>
  </si>
  <si>
    <t>Mar. 31, 2019USD ($)</t>
  </si>
  <si>
    <t>Jun. 30, 2021USD ($)</t>
  </si>
  <si>
    <t>Mar. 16, 2020USD ($)</t>
  </si>
  <si>
    <t>Variable Interest Entity [Line Items]</t>
  </si>
  <si>
    <t>Proceeds from new credit facilities</t>
  </si>
  <si>
    <t>Revolving Credit Facility | Line of Credit</t>
  </si>
  <si>
    <t>Borrowings</t>
  </si>
  <si>
    <t>Presque Isle Downs &amp; Casino And Lady Luck Casino</t>
  </si>
  <si>
    <t>Payments to acquire business</t>
  </si>
  <si>
    <t>Presque Isle Downs &amp; Casino</t>
  </si>
  <si>
    <t>Working capital and other purchase price adjustments</t>
  </si>
  <si>
    <t>Lady Luck Nemacolin</t>
  </si>
  <si>
    <t>Turfway Park</t>
  </si>
  <si>
    <t>Total consideration</t>
  </si>
  <si>
    <t>Area of land | a</t>
  </si>
  <si>
    <t>Turfway Park | Scenario, Plan | Maximum</t>
  </si>
  <si>
    <t>Midwest Gaming Holdings, LLC</t>
  </si>
  <si>
    <t>Equity method investment, ownership percentage</t>
  </si>
  <si>
    <t>61.30%</t>
  </si>
  <si>
    <t>42.00%</t>
  </si>
  <si>
    <t>Aggregated cash consideration paid at closing of the Sale Transaction</t>
  </si>
  <si>
    <t>Deferred tax liability</t>
  </si>
  <si>
    <t>Clairvest Group Inc.</t>
  </si>
  <si>
    <t>Transaction costs</t>
  </si>
  <si>
    <t>Subsequent Event | Revolving Credit Facility | Line of Credit</t>
  </si>
  <si>
    <t>Minimum liquidity financial covenant</t>
  </si>
  <si>
    <t>High Plaines | Midwest Gaming Holdings, LLC</t>
  </si>
  <si>
    <t>36.00%</t>
  </si>
  <si>
    <t>Casino Investors | Midwest Gaming Holdings, LLC</t>
  </si>
  <si>
    <t>2.70%</t>
  </si>
  <si>
    <t>Acquisitions - Turfway Park (Details) - USD ($) $ in Millions</t>
  </si>
  <si>
    <t>Oct. 09, 2019</t>
  </si>
  <si>
    <t>Business Acquisition [Line Items]</t>
  </si>
  <si>
    <t>Intangible asset acquired</t>
  </si>
  <si>
    <t>Cash acquired in the acquisition</t>
  </si>
  <si>
    <t>Land acquired</t>
  </si>
  <si>
    <t>Current liabilities acquired</t>
  </si>
  <si>
    <t>Turfway Park | Game Rights</t>
  </si>
  <si>
    <t>Indefinite-lived assets acquired</t>
  </si>
  <si>
    <t>Turfway Park | Trademarks</t>
  </si>
  <si>
    <t>Discontinued Operations - Additional Information (Details) $ in Millions</t>
  </si>
  <si>
    <t>Jan. 09, 2018USD ($)</t>
  </si>
  <si>
    <t>Discontinued Operations, Disposed of by Sale | Big Fish Games</t>
  </si>
  <si>
    <t>Income Statement, Balance Sheet and Additional Disclosures by Disposal Groups, Including Discontinued Operations [Line Items]</t>
  </si>
  <si>
    <t>Purchase price</t>
  </si>
  <si>
    <t>Discontinued Operations - Income (Loss) From Discontinued Operations (Details) - Big Fish Games - USD ($) $ in Millions</t>
  </si>
  <si>
    <t>Net revenue</t>
  </si>
  <si>
    <t>Loss from discontinued operations before provision for income taxes</t>
  </si>
  <si>
    <t>Income tax benefit</t>
  </si>
  <si>
    <t>Goodwill and Other Intangible Assets - Goodwill (Details) $ in Millions</t>
  </si>
  <si>
    <t>Goodwill [Roll Forward]</t>
  </si>
  <si>
    <t>Balances as of December 31, 2019</t>
  </si>
  <si>
    <t>Additions</t>
  </si>
  <si>
    <t>Balances as of March 31, 2020</t>
  </si>
  <si>
    <t>Goodwill and Other Intangible Assets - Intangible Assets (Details) - USD ($) $ in Millions</t>
  </si>
  <si>
    <t>Gross Carrying Amount</t>
  </si>
  <si>
    <t>Accumulated Amortization</t>
  </si>
  <si>
    <t>Definite-Lived Intangible Assets, Net Carrying Amount</t>
  </si>
  <si>
    <t>Indefinite-lived Intangible Assets, Net Carrying Amount</t>
  </si>
  <si>
    <t>Total intangible assets</t>
  </si>
  <si>
    <t>Asset Impairment (Details) - USD ($) $ in Millions</t>
  </si>
  <si>
    <t>Indefinite-lived Intangible Assets [Line Items]</t>
  </si>
  <si>
    <t>Presque Isle Downs &amp; Casino | Gaming</t>
  </si>
  <si>
    <t>Gaming Rights</t>
  </si>
  <si>
    <t>Trademarks</t>
  </si>
  <si>
    <t>Income Taxes (Details) $ in Millions</t>
  </si>
  <si>
    <t>Future income tax expenses recognized from the re-measurement of net deferred tax liabilities</t>
  </si>
  <si>
    <t>Shareholders' Equity (Details) - USD ($)</t>
  </si>
  <si>
    <t>Oct. 30, 2018</t>
  </si>
  <si>
    <t>Oct. 29, 2018</t>
  </si>
  <si>
    <t>Apr. 25, 2017</t>
  </si>
  <si>
    <t>Distribution Made to Limited Partner [Line Items]</t>
  </si>
  <si>
    <t>Authorized stock repurchase amount</t>
  </si>
  <si>
    <t>Remaining unused authorization for stock repurchase program</t>
  </si>
  <si>
    <t>Repurchase aggregate cost</t>
  </si>
  <si>
    <t>October 2018 Stock Repurchase Program</t>
  </si>
  <si>
    <t>Stock-based Compensation Plans (Details) - USD ($) shares in Thousands, $ in Millions</t>
  </si>
  <si>
    <t>Share-based Compensation Arrangement by Share-based Payment Award [Line Items]</t>
  </si>
  <si>
    <t>Restricted Stock</t>
  </si>
  <si>
    <t>Number of Units Awarded (in shares)</t>
  </si>
  <si>
    <t>Vesting period</t>
  </si>
  <si>
    <t>3 years</t>
  </si>
  <si>
    <t>Performance Shares</t>
  </si>
  <si>
    <t>Performance and service period</t>
  </si>
  <si>
    <t>Share-based Compensation Award, Tranche One | Restricted Stock Units (RSUs)</t>
  </si>
  <si>
    <t>Share-based Compensation Award, Tranche One | Restricted Stock Units (RSUs) | Executive Long-Term Incentive Compensation Plan (the “ELTI Plan”)</t>
  </si>
  <si>
    <t>Debt (Details) - USD ($) $ in Millions</t>
  </si>
  <si>
    <t>Mar. 16, 2020</t>
  </si>
  <si>
    <t>Jun. 30, 2021</t>
  </si>
  <si>
    <t>Debt Instrument [Line Items]</t>
  </si>
  <si>
    <t>Line of Credit | Revolving Credit Facility</t>
  </si>
  <si>
    <t>Line of Credit | Revolving Credit Facility | Subsequent Event</t>
  </si>
  <si>
    <t>Line of Credit | Revolving Credit Facility | Minimum</t>
  </si>
  <si>
    <t>Commitment fee percentage</t>
  </si>
  <si>
    <t>0.35%</t>
  </si>
  <si>
    <t>Line of Credit | Revolving Credit Facility | Minimum | London Interbank Offered Rate (LIBOR)</t>
  </si>
  <si>
    <t>Basis spread</t>
  </si>
  <si>
    <t>2.25%</t>
  </si>
  <si>
    <t>Line of Credit | Revolving Credit Facility | Maximum</t>
  </si>
  <si>
    <t>0.30%</t>
  </si>
  <si>
    <t>Line of Credit | Revolving Credit Facility | Maximum | London Interbank Offered Rate (LIBOR)</t>
  </si>
  <si>
    <t>1.75%</t>
  </si>
  <si>
    <t>Revenue from Contracts with Customers - Performance Obiligations (Details) $ in Millions</t>
  </si>
  <si>
    <t>Remaining performance obligation, amount</t>
  </si>
  <si>
    <t>Revenue, Remaining Performance Obligation, Expected Timing of Satisfaction, Start Date [Axis]: 2020-04-01</t>
  </si>
  <si>
    <t>Disaggregation of Revenue [Line Items]</t>
  </si>
  <si>
    <t>Revenue, remaining performance obligation, expected timing of satisfaction, period</t>
  </si>
  <si>
    <t>9 months</t>
  </si>
  <si>
    <t>Revenue, Remaining Performance Obligation, Expected Timing of Satisfaction, Start Date [Axis]: 2021-01-01</t>
  </si>
  <si>
    <t>1 year</t>
  </si>
  <si>
    <t>Revenue, Remaining Performance Obligation, Expected Timing of Satisfaction, Start Date [Axis]: 2022-01-01</t>
  </si>
  <si>
    <t>Revenue from Contracts with Customers - Additional Information (Details) - USD ($) $ in Millions</t>
  </si>
  <si>
    <t>Contract with customer, liability</t>
  </si>
  <si>
    <t>Contract with customer, revenue recognized</t>
  </si>
  <si>
    <t>Accrued Expenses and Other Current Liabilities (Details) - USD ($) $ in Thousands</t>
  </si>
  <si>
    <t>Account wagering deposits liability</t>
  </si>
  <si>
    <t>Accrued interest</t>
  </si>
  <si>
    <t>Purses payable</t>
  </si>
  <si>
    <t>Accrued salaries and related benefits</t>
  </si>
  <si>
    <t>Investment in and Advances to Unconsolidated Affiliates - Additional Information (Details) - USD ($) $ in Millions</t>
  </si>
  <si>
    <t>Mar. 06, 2019</t>
  </si>
  <si>
    <t>Mar. 05, 2019</t>
  </si>
  <si>
    <t>Investments in and Advances to Affiliates [Line Items]</t>
  </si>
  <si>
    <t>Equity method investment, difference between carrying amount and underlying equity</t>
  </si>
  <si>
    <t>Investment in and Advances to Unconsolidated Affiliates - Affiliate Income Statement (Details) - USD ($) $ in Millions</t>
  </si>
  <si>
    <t>Affiliate Income Statement [Abstract]</t>
  </si>
  <si>
    <t>Operating and SG&amp;A expense</t>
  </si>
  <si>
    <t>Operating income</t>
  </si>
  <si>
    <t>Interest and other, net</t>
  </si>
  <si>
    <t>Investment in and Advances to Unconsolidated Affiliates - Affiliate Balance Sheet (Details) - USD ($) $ in Millions</t>
  </si>
  <si>
    <t>Investments in and Advances to Affiliates, Affiliate Balance Sheet [Abstract]</t>
  </si>
  <si>
    <t>Current assets</t>
  </si>
  <si>
    <t>Other assets, net</t>
  </si>
  <si>
    <t>Current liabilities</t>
  </si>
  <si>
    <t>Long-term debt</t>
  </si>
  <si>
    <t>Members' deficit</t>
  </si>
  <si>
    <t>Total liabilities and members' deficit</t>
  </si>
  <si>
    <t>Fair Value Of Assets And Liabilities (Details) - USD ($)</t>
  </si>
  <si>
    <t>Dec. 27, 2017</t>
  </si>
  <si>
    <t>Fair Value, Assets and Liabilities Measured on Recurring and Nonrecurring Basis [Line Items]</t>
  </si>
  <si>
    <t>Level 1</t>
  </si>
  <si>
    <t>Level 2</t>
  </si>
  <si>
    <t>Level 3</t>
  </si>
  <si>
    <t>2027 Senior Notes | Senior Notes</t>
  </si>
  <si>
    <t>Stated interest rate</t>
  </si>
  <si>
    <t>5.375%</t>
  </si>
  <si>
    <t>2027 Senior Notes | Senior Notes | Level 2</t>
  </si>
  <si>
    <t>Fair value disclosure of debt</t>
  </si>
  <si>
    <t>2027 Senior Notes | Senior Notes | Level 3</t>
  </si>
  <si>
    <t>2028 Senior Notes | Senior Notes</t>
  </si>
  <si>
    <t>4.75%</t>
  </si>
  <si>
    <t>2028 Senior Notes | Senior Notes | Level 1</t>
  </si>
  <si>
    <t>2028 Senior Notes | Senior Notes | Level 2</t>
  </si>
  <si>
    <t>2028 Senior Notes | Senior Notes | Level 3</t>
  </si>
  <si>
    <t>Term Loan B | Term Loan B due 2024 | Line of Credit</t>
  </si>
  <si>
    <t>Face amount of debt issuance</t>
  </si>
  <si>
    <t>Term Loan B | 2017 Credit Agreement | Line of Credit | Level 1</t>
  </si>
  <si>
    <t>Term Loan B | 2017 Credit Agreement | Line of Credit | Level 2</t>
  </si>
  <si>
    <t>Term Loan B | 2017 Credit Agreement | Line of Credit | Level 3</t>
  </si>
  <si>
    <t>Revolving Credit Facility | Level 1</t>
  </si>
  <si>
    <t>Revolving Credit Facility | Level 2</t>
  </si>
  <si>
    <t>Carrying Amount</t>
  </si>
  <si>
    <t>Carrying Amount | 2027 Senior Notes | Senior Notes</t>
  </si>
  <si>
    <t>Carrying Amount | 2028 Senior Notes | Senior Notes</t>
  </si>
  <si>
    <t>Carrying Amount | Term Loan B | 2017 Credit Agreement | Line of Credit</t>
  </si>
  <si>
    <t>Carrying Amount | Revolving Credit Facility</t>
  </si>
  <si>
    <t>Fair Value</t>
  </si>
  <si>
    <t>Fair Value | 2027 Senior Notes | Senior Notes</t>
  </si>
  <si>
    <t>Fair Value | 2028 Senior Notes | Senior Notes</t>
  </si>
  <si>
    <t>Fair Value | Term Loan B | 2017 Credit Agreement | Line of Credit</t>
  </si>
  <si>
    <t>Fair Value | Revolving Credit Facility</t>
  </si>
  <si>
    <t>Contingencies (Details) - USD ($) $ in Millions</t>
  </si>
  <si>
    <t>Loss Contingency Accrual</t>
  </si>
  <si>
    <t>Net Income Per Common Share Computations (Details) - USD ($) $ / shares in Units, shares in Millions, $ in Millions</t>
  </si>
  <si>
    <t>Net (loss) income from continuing operations, net of loss attributable to noncontrolling interests</t>
  </si>
  <si>
    <t>Numerator for basic net (loss) income per common share</t>
  </si>
  <si>
    <t>Numerator for diluted net (loss) income from continuing operations per common share</t>
  </si>
  <si>
    <t>Denominator for net (loss) income per common share:</t>
  </si>
  <si>
    <t>Plus dilutive effect of stock awards (in shares)</t>
  </si>
  <si>
    <t>Anti-dilutive stock awards excluded from the calculation of diluted shares (in shares)</t>
  </si>
  <si>
    <t>Segment Information - Narrative (Details) slot_machine in Thousands</t>
  </si>
  <si>
    <t>Mar. 31, 2020gamestateSegmentsslot_machine</t>
  </si>
  <si>
    <t>Schedule of Equity Method Investments [Line Items]</t>
  </si>
  <si>
    <t>Number of operating segments | Segments</t>
  </si>
  <si>
    <t>Number of slot machines | slot_machine</t>
  </si>
  <si>
    <t>Number of table games | game</t>
  </si>
  <si>
    <t>Number of states in which Gaming segment has slot machines and video lottery terminals | state</t>
  </si>
  <si>
    <t>Miami Valley Gaming LLC</t>
  </si>
  <si>
    <t>50.00%</t>
  </si>
  <si>
    <t>Segment Information - Information About Reported Segments (Details) - USD ($) $ in Millions</t>
  </si>
  <si>
    <t>Segment Reporting Information [Line Items]</t>
  </si>
  <si>
    <t>Revenues</t>
  </si>
  <si>
    <t>Intercompany net revenues</t>
  </si>
  <si>
    <t>Interest expense</t>
  </si>
  <si>
    <t>Income tax (benefit) provision</t>
  </si>
  <si>
    <t>EBITDA</t>
  </si>
  <si>
    <t>Stock-based compensation expense</t>
  </si>
  <si>
    <t>Other charges</t>
  </si>
  <si>
    <t>Pre-opening expense and other expense</t>
  </si>
  <si>
    <t>Interest, depreciation and amortization expense related to equity investments</t>
  </si>
  <si>
    <t>Fair Value of Interest Rate Swaps</t>
  </si>
  <si>
    <t>Midwest Gaming's recapitalization and transactions costs</t>
  </si>
  <si>
    <t>Total adjustments to EBITDA</t>
  </si>
  <si>
    <t>Adjusted EBITDA</t>
  </si>
  <si>
    <t>Adjusted Segment EBITDA</t>
  </si>
  <si>
    <t>Gaming | Presque Isle Downs &amp; Casino</t>
  </si>
  <si>
    <t>Operating Segments</t>
  </si>
  <si>
    <t>Operating Segments | Churchill Downs</t>
  </si>
  <si>
    <t>Operating Segments | Churchill Downs | Churchill Downs Racetrack</t>
  </si>
  <si>
    <t>Operating Segments | Churchill Downs | Derby City Gaming</t>
  </si>
  <si>
    <t>Operating Segments | Online Wagering</t>
  </si>
  <si>
    <t>Operating Segments | Online Wagering | TwinSpires</t>
  </si>
  <si>
    <t>Operating Segments | Online Wagering | Online Sports Betting and iGaming</t>
  </si>
  <si>
    <t>Operating Segments | Gaming</t>
  </si>
  <si>
    <t>Operating Segments | Gaming | Fair Grounds and VSI</t>
  </si>
  <si>
    <t>Operating Segments | Gaming | Presque Isle Downs &amp; Casino</t>
  </si>
  <si>
    <t>Operating Segments | Gaming | Calder</t>
  </si>
  <si>
    <t>Operating Segments | Gaming | Oxford</t>
  </si>
  <si>
    <t>Operating Segments | Gaming | Ocean Downs</t>
  </si>
  <si>
    <t>Operating Segments | Gaming | Riverwalk</t>
  </si>
  <si>
    <t>Operating Segments | Gaming | Harlow’s</t>
  </si>
  <si>
    <t>Operating Segments | Gaming | Lady Luck Nemacolin</t>
  </si>
  <si>
    <t>Segment Reconciling Items | All Other</t>
  </si>
  <si>
    <t>Eliminations</t>
  </si>
  <si>
    <t>Segment Information - Schedule of Net Revenue from External Customers (Details) - USD ($) $ in Millions</t>
  </si>
  <si>
    <t>Net revenue from external customers</t>
  </si>
  <si>
    <t>Disclosure of complimentary revenue</t>
  </si>
  <si>
    <t>External Customer</t>
  </si>
  <si>
    <t>External Customer | Operating Segments | Churchill Downs</t>
  </si>
  <si>
    <t>External Customer | Operating Segments | Online Wagering</t>
  </si>
  <si>
    <t>External Customer | Operating Segments | Gaming</t>
  </si>
  <si>
    <t>External Customer | Operating Segments | Total Segments</t>
  </si>
  <si>
    <t>External Customer | Segment Reconciling Items | All Other</t>
  </si>
  <si>
    <t>External Customer | Pari-mutuel, live and simulcast racing</t>
  </si>
  <si>
    <t>External Customer | Pari-mutuel, live and simulcast racing | Operating Segments | Churchill Downs</t>
  </si>
  <si>
    <t>External Customer | Pari-mutuel, live and simulcast racing | Operating Segments | Online Wagering</t>
  </si>
  <si>
    <t>External Customer | Pari-mutuel, live and simulcast racing | Operating Segments | Gaming</t>
  </si>
  <si>
    <t>External Customer | Pari-mutuel, live and simulcast racing | Operating Segments | Total Segments</t>
  </si>
  <si>
    <t>External Customer | Pari-mutuel, live and simulcast racing | Segment Reconciling Items | All Other</t>
  </si>
  <si>
    <t>External Customer | Pari-mutuel, historical racing</t>
  </si>
  <si>
    <t>External Customer | Pari-mutuel, historical racing | Operating Segments | Churchill Downs</t>
  </si>
  <si>
    <t>External Customer | Pari-mutuel, historical racing | Operating Segments | Online Wagering</t>
  </si>
  <si>
    <t>External Customer | Pari-mutuel, historical racing | Operating Segments | Gaming</t>
  </si>
  <si>
    <t>External Customer | Pari-mutuel, historical racing | Operating Segments | Total Segments</t>
  </si>
  <si>
    <t>External Customer | Pari-mutuel, historical racing | Segment Reconciling Items | All Other</t>
  </si>
  <si>
    <t>External Customer | Racing event-related services</t>
  </si>
  <si>
    <t>External Customer | Racing event-related services | Operating Segments | Churchill Downs</t>
  </si>
  <si>
    <t>External Customer | Racing event-related services | Operating Segments | Online Wagering</t>
  </si>
  <si>
    <t>External Customer | Racing event-related services | Operating Segments | Gaming</t>
  </si>
  <si>
    <t>External Customer | Racing event-related services | Operating Segments | Total Segments</t>
  </si>
  <si>
    <t>External Customer | Racing event-related services | Segment Reconciling Items | All Other</t>
  </si>
  <si>
    <t>External Customer | Gaming</t>
  </si>
  <si>
    <t>External Customer | Gaming | Operating Segments | Churchill Downs</t>
  </si>
  <si>
    <t>External Customer | Gaming | Operating Segments | Online Wagering</t>
  </si>
  <si>
    <t>External Customer | Gaming | Operating Segments | Gaming</t>
  </si>
  <si>
    <t>External Customer | Gaming | Operating Segments | Total Segments</t>
  </si>
  <si>
    <t>External Customer | Gaming | Segment Reconciling Items | All Other</t>
  </si>
  <si>
    <t>External Customer | Other</t>
  </si>
  <si>
    <t>External Customer | Other | Operating Segments | Churchill Downs</t>
  </si>
  <si>
    <t>External Customer | Other | Operating Segments | Online Wagering</t>
  </si>
  <si>
    <t>External Customer | Other | Operating Segments | Gaming</t>
  </si>
  <si>
    <t>External Customer | Other | Operating Segments | Total Segments</t>
  </si>
  <si>
    <t>External Customer | Other | Segment Reconciling Items | All Other</t>
  </si>
  <si>
    <t>Segment Information - Adjusted EBITDA by Segment (Details) - USD ($) $ in Millions</t>
  </si>
  <si>
    <t>Taxes and purses</t>
  </si>
  <si>
    <t>Marketing and advertising</t>
  </si>
  <si>
    <t>Salaries and benefits</t>
  </si>
  <si>
    <t>Content Expense</t>
  </si>
  <si>
    <t>Adjusted EBITDA Selling, General &amp; Administrative Expenses</t>
  </si>
  <si>
    <t>Other Cost and Expense, Operating</t>
  </si>
  <si>
    <t>Other income</t>
  </si>
  <si>
    <t>Segment Information - Equity in Earnings of Unconsolidated Investments (Details) - USD ($) $ in Millions</t>
  </si>
  <si>
    <t>Segment Reporting, Other Significant Reconciling Item [Line Items]</t>
  </si>
  <si>
    <t>Equity in income of unconsolidated investments</t>
  </si>
  <si>
    <t>Segment Information - Total Asset Information For Segments (Details) - USD ($) $ in Millions</t>
  </si>
  <si>
    <t>Segment Reporting, Asset Reconciling Item [Line Items]</t>
  </si>
  <si>
    <t>Capital expenditures</t>
  </si>
  <si>
    <t>Operating Segments | Total Segments</t>
  </si>
  <si>
    <t>Subsequent Event (Details) $ in Millions</t>
  </si>
  <si>
    <t>14 Months Ended</t>
  </si>
  <si>
    <t>Subsequent Event [Line Items]</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39434743</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52.9</v>
      </c>
      <c r="C4" s="6" t="n">
        <v>265.4</v>
      </c>
    </row>
    <row r="5" spans="1:3">
      <c r="A5" s="3" t="s">
        <v>61</v>
      </c>
    </row>
    <row r="6" spans="1:3">
      <c r="A6" s="4" t="s">
        <v>62</v>
      </c>
      <c r="B6" s="7" t="n">
        <v>24.1</v>
      </c>
      <c r="C6" s="7" t="n">
        <v>24.9</v>
      </c>
    </row>
    <row r="7" spans="1:3">
      <c r="A7" s="4" t="s">
        <v>63</v>
      </c>
      <c r="B7" s="7" t="n">
        <v>17.5</v>
      </c>
      <c r="C7" s="5" t="n">
        <v>0</v>
      </c>
    </row>
    <row r="8" spans="1:3">
      <c r="A8" s="4" t="s">
        <v>64</v>
      </c>
      <c r="B8" s="7" t="n">
        <v>0.3</v>
      </c>
      <c r="C8" s="7" t="n">
        <v>3.5</v>
      </c>
    </row>
    <row r="9" spans="1:3">
      <c r="A9" s="4" t="s">
        <v>65</v>
      </c>
      <c r="B9" s="7" t="n">
        <v>264.5</v>
      </c>
      <c r="C9" s="7" t="n">
        <v>237.4</v>
      </c>
    </row>
    <row r="10" spans="1:3">
      <c r="A10" s="4" t="s">
        <v>66</v>
      </c>
      <c r="B10" s="7" t="n">
        <v>-11.6</v>
      </c>
      <c r="C10" s="5" t="n">
        <v>28</v>
      </c>
    </row>
    <row r="11" spans="1:3">
      <c r="A11" s="3" t="s">
        <v>67</v>
      </c>
    </row>
    <row r="12" spans="1:3">
      <c r="A12" s="4" t="s">
        <v>68</v>
      </c>
      <c r="B12" s="7" t="n">
        <v>-19.3</v>
      </c>
      <c r="C12" s="7" t="n">
        <v>-13.7</v>
      </c>
    </row>
    <row r="13" spans="1:3">
      <c r="A13" s="4" t="s">
        <v>69</v>
      </c>
      <c r="B13" s="7" t="n">
        <v>-3.3</v>
      </c>
      <c r="C13" s="7" t="n">
        <v>4.1</v>
      </c>
    </row>
    <row r="14" spans="1:3">
      <c r="A14" s="4" t="s">
        <v>70</v>
      </c>
      <c r="B14" s="7" t="n">
        <v>-22.6</v>
      </c>
      <c r="C14" s="7" t="n">
        <v>-9.6</v>
      </c>
    </row>
    <row r="15" spans="1:3">
      <c r="A15" s="4" t="s">
        <v>71</v>
      </c>
      <c r="B15" s="7" t="n">
        <v>-34.2</v>
      </c>
      <c r="C15" s="7" t="n">
        <v>18.4</v>
      </c>
    </row>
    <row r="16" spans="1:3">
      <c r="A16" s="4" t="s">
        <v>72</v>
      </c>
      <c r="B16" s="7" t="n">
        <v>11.6</v>
      </c>
      <c r="C16" s="7" t="n">
        <v>-6.5</v>
      </c>
    </row>
    <row r="17" spans="1:3">
      <c r="A17" s="4" t="s">
        <v>73</v>
      </c>
      <c r="B17" s="7" t="n">
        <v>-22.6</v>
      </c>
      <c r="C17" s="7" t="n">
        <v>11.9</v>
      </c>
    </row>
    <row r="18" spans="1:3">
      <c r="A18" s="4" t="s">
        <v>74</v>
      </c>
      <c r="B18" s="7" t="n">
        <v>-0.9</v>
      </c>
      <c r="C18" s="7" t="n">
        <v>-0.3</v>
      </c>
    </row>
    <row r="19" spans="1:3">
      <c r="A19" s="4" t="s">
        <v>75</v>
      </c>
      <c r="B19" s="7" t="n">
        <v>-23.5</v>
      </c>
      <c r="C19" s="7" t="n">
        <v>11.6</v>
      </c>
    </row>
    <row r="20" spans="1:3">
      <c r="A20" s="4" t="s">
        <v>76</v>
      </c>
      <c r="B20" s="7" t="n">
        <v>-0.1</v>
      </c>
      <c r="C20" s="5" t="n">
        <v>0</v>
      </c>
    </row>
    <row r="21" spans="1:3">
      <c r="A21" s="4" t="s">
        <v>77</v>
      </c>
      <c r="B21" s="6" t="n">
        <v>-23.4</v>
      </c>
      <c r="C21" s="6" t="n">
        <v>11.6</v>
      </c>
    </row>
    <row r="22" spans="1:3">
      <c r="A22" s="3" t="s">
        <v>78</v>
      </c>
    </row>
    <row r="23" spans="1:3">
      <c r="A23" s="4" t="s">
        <v>79</v>
      </c>
      <c r="B23" s="8" t="n">
        <v>-570000</v>
      </c>
      <c r="C23" s="9" t="n">
        <v>0.3</v>
      </c>
    </row>
    <row r="24" spans="1:3">
      <c r="A24" s="4" t="s">
        <v>80</v>
      </c>
      <c r="B24" s="5" t="n">
        <v>-20000</v>
      </c>
      <c r="C24" s="10" t="n">
        <v>-0.01</v>
      </c>
    </row>
    <row r="25" spans="1:3">
      <c r="A25" s="4" t="s">
        <v>81</v>
      </c>
      <c r="B25" s="5" t="n">
        <v>-590000</v>
      </c>
      <c r="C25" s="10" t="n">
        <v>0.29</v>
      </c>
    </row>
    <row r="26" spans="1:3">
      <c r="A26" s="3" t="s">
        <v>82</v>
      </c>
    </row>
    <row r="27" spans="1:3">
      <c r="A27" s="4" t="s">
        <v>79</v>
      </c>
      <c r="B27" s="5" t="n">
        <v>-570000</v>
      </c>
      <c r="C27" s="10" t="n">
        <v>0.3</v>
      </c>
    </row>
    <row r="28" spans="1:3">
      <c r="A28" s="4" t="s">
        <v>80</v>
      </c>
      <c r="B28" s="5" t="n">
        <v>-20000</v>
      </c>
      <c r="C28" s="10" t="n">
        <v>-0.01</v>
      </c>
    </row>
    <row r="29" spans="1:3">
      <c r="A29" s="4" t="s">
        <v>83</v>
      </c>
      <c r="B29" s="8" t="n">
        <v>-590000</v>
      </c>
      <c r="C29" s="9" t="n">
        <v>0.29</v>
      </c>
    </row>
    <row r="30" spans="1:3">
      <c r="A30" s="3" t="s">
        <v>84</v>
      </c>
    </row>
    <row r="31" spans="1:3">
      <c r="A31" s="4" t="s">
        <v>85</v>
      </c>
      <c r="B31" s="7" t="n">
        <v>39.7</v>
      </c>
      <c r="C31" s="7" t="n">
        <v>40.4</v>
      </c>
    </row>
    <row r="32" spans="1:3">
      <c r="A32" s="4" t="s">
        <v>86</v>
      </c>
      <c r="B32" s="7" t="n">
        <v>39.7</v>
      </c>
      <c r="C32" s="7" t="n">
        <v>40.6</v>
      </c>
    </row>
    <row r="33" spans="1:3">
      <c r="A33" s="4" t="s">
        <v>87</v>
      </c>
    </row>
    <row r="34" spans="1:3">
      <c r="A34" s="3" t="s">
        <v>59</v>
      </c>
    </row>
    <row r="35" spans="1:3">
      <c r="A35" s="4" t="s">
        <v>87</v>
      </c>
      <c r="B35" s="6" t="n">
        <v>23.5</v>
      </c>
      <c r="C35" s="8" t="n">
        <v>21</v>
      </c>
    </row>
    <row r="36" spans="1:3">
      <c r="A36" s="3" t="s">
        <v>61</v>
      </c>
    </row>
    <row r="37" spans="1:3">
      <c r="A37" s="4" t="s">
        <v>88</v>
      </c>
      <c r="B37" s="7" t="n">
        <v>26.6</v>
      </c>
      <c r="C37" s="7" t="n">
        <v>23.4</v>
      </c>
    </row>
    <row r="38" spans="1:3">
      <c r="A38" s="4" t="s">
        <v>89</v>
      </c>
    </row>
    <row r="39" spans="1:3">
      <c r="A39" s="3" t="s">
        <v>59</v>
      </c>
    </row>
    <row r="40" spans="1:3">
      <c r="A40" s="4" t="s">
        <v>89</v>
      </c>
      <c r="B40" s="7" t="n">
        <v>67.3</v>
      </c>
      <c r="C40" s="7" t="n">
        <v>63.1</v>
      </c>
    </row>
    <row r="41" spans="1:3">
      <c r="A41" s="3" t="s">
        <v>61</v>
      </c>
    </row>
    <row r="42" spans="1:3">
      <c r="A42" s="4" t="s">
        <v>88</v>
      </c>
      <c r="B42" s="7" t="n">
        <v>50.1</v>
      </c>
      <c r="C42" s="7" t="n">
        <v>45.1</v>
      </c>
    </row>
    <row r="43" spans="1:3">
      <c r="A43" s="4" t="s">
        <v>90</v>
      </c>
    </row>
    <row r="44" spans="1:3">
      <c r="A44" s="3" t="s">
        <v>59</v>
      </c>
    </row>
    <row r="45" spans="1:3">
      <c r="A45" s="4" t="s">
        <v>90</v>
      </c>
      <c r="B45" s="7" t="n">
        <v>147.6</v>
      </c>
      <c r="C45" s="7" t="n">
        <v>168.8</v>
      </c>
    </row>
    <row r="46" spans="1:3">
      <c r="A46" s="3" t="s">
        <v>61</v>
      </c>
    </row>
    <row r="47" spans="1:3">
      <c r="A47" s="4" t="s">
        <v>88</v>
      </c>
      <c r="B47" s="7" t="n">
        <v>124.8</v>
      </c>
      <c r="C47" s="5" t="n">
        <v>125</v>
      </c>
    </row>
    <row r="48" spans="1:3">
      <c r="A48" s="4" t="s">
        <v>91</v>
      </c>
    </row>
    <row r="49" spans="1:3">
      <c r="A49" s="3" t="s">
        <v>59</v>
      </c>
    </row>
    <row r="50" spans="1:3">
      <c r="A50" s="4" t="s">
        <v>91</v>
      </c>
      <c r="B50" s="7" t="n">
        <v>14.5</v>
      </c>
      <c r="C50" s="7" t="n">
        <v>12.5</v>
      </c>
    </row>
    <row r="51" spans="1:3">
      <c r="A51" s="3" t="s">
        <v>61</v>
      </c>
    </row>
    <row r="52" spans="1:3">
      <c r="A52" s="4" t="s">
        <v>88</v>
      </c>
      <c r="B52" s="6" t="n">
        <v>21.1</v>
      </c>
      <c r="C52" s="6" t="n">
        <v>15.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195</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0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225</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2</v>
      </c>
      <c r="B1" s="2" t="s">
        <v>2</v>
      </c>
      <c r="C1" s="2" t="s">
        <v>93</v>
      </c>
    </row>
    <row r="2" spans="1:3">
      <c r="A2" s="3" t="s">
        <v>94</v>
      </c>
    </row>
    <row r="3" spans="1:3">
      <c r="A3" s="4" t="s">
        <v>95</v>
      </c>
      <c r="B3" s="8" t="n">
        <v>700900</v>
      </c>
      <c r="C3" s="8" t="n">
        <v>96200</v>
      </c>
    </row>
    <row r="4" spans="1:3">
      <c r="A4" s="4" t="s">
        <v>96</v>
      </c>
      <c r="B4" s="5" t="n">
        <v>43600</v>
      </c>
      <c r="C4" s="5" t="n">
        <v>46300</v>
      </c>
    </row>
    <row r="5" spans="1:3">
      <c r="A5" s="4" t="s">
        <v>97</v>
      </c>
      <c r="B5" s="5" t="n">
        <v>36500</v>
      </c>
      <c r="C5" s="5" t="n">
        <v>37300</v>
      </c>
    </row>
    <row r="6" spans="1:3">
      <c r="A6" s="4" t="s">
        <v>98</v>
      </c>
      <c r="B6" s="5" t="n">
        <v>25200</v>
      </c>
      <c r="C6" s="5" t="n">
        <v>14500</v>
      </c>
    </row>
    <row r="7" spans="1:3">
      <c r="A7" s="4" t="s">
        <v>99</v>
      </c>
      <c r="B7" s="5" t="n">
        <v>36800</v>
      </c>
      <c r="C7" s="5" t="n">
        <v>26900</v>
      </c>
    </row>
    <row r="8" spans="1:3">
      <c r="A8" s="4" t="s">
        <v>100</v>
      </c>
      <c r="B8" s="5" t="n">
        <v>843000</v>
      </c>
      <c r="C8" s="5" t="n">
        <v>221200</v>
      </c>
    </row>
    <row r="9" spans="1:3">
      <c r="A9" s="4" t="s">
        <v>101</v>
      </c>
      <c r="B9" s="5" t="n">
        <v>990800</v>
      </c>
      <c r="C9" s="5" t="n">
        <v>937300</v>
      </c>
    </row>
    <row r="10" spans="1:3">
      <c r="A10" s="4" t="s">
        <v>102</v>
      </c>
      <c r="B10" s="5" t="n">
        <v>630000</v>
      </c>
      <c r="C10" s="5" t="n">
        <v>634500</v>
      </c>
    </row>
    <row r="11" spans="1:3">
      <c r="A11" s="4" t="s">
        <v>103</v>
      </c>
      <c r="B11" s="5" t="n">
        <v>367100</v>
      </c>
      <c r="C11" s="5" t="n">
        <v>367100</v>
      </c>
    </row>
    <row r="12" spans="1:3">
      <c r="A12" s="4" t="s">
        <v>104</v>
      </c>
      <c r="B12" s="5" t="n">
        <v>351100</v>
      </c>
      <c r="C12" s="5" t="n">
        <v>369800</v>
      </c>
    </row>
    <row r="13" spans="1:3">
      <c r="A13" s="4" t="s">
        <v>105</v>
      </c>
      <c r="B13" s="5" t="n">
        <v>21800</v>
      </c>
      <c r="C13" s="5" t="n">
        <v>21100</v>
      </c>
    </row>
    <row r="14" spans="1:3">
      <c r="A14" s="4" t="s">
        <v>106</v>
      </c>
      <c r="B14" s="5" t="n">
        <v>3203800</v>
      </c>
      <c r="C14" s="5" t="n">
        <v>2551000</v>
      </c>
    </row>
    <row r="15" spans="1:3">
      <c r="A15" s="3" t="s">
        <v>107</v>
      </c>
    </row>
    <row r="16" spans="1:3">
      <c r="A16" s="4" t="s">
        <v>108</v>
      </c>
      <c r="B16" s="5" t="n">
        <v>80600</v>
      </c>
      <c r="C16" s="5" t="n">
        <v>57800</v>
      </c>
    </row>
    <row r="17" spans="1:3">
      <c r="A17" s="4" t="s">
        <v>109</v>
      </c>
      <c r="B17" s="5" t="n">
        <v>161400</v>
      </c>
      <c r="C17" s="5" t="n">
        <v>173400</v>
      </c>
    </row>
    <row r="18" spans="1:3">
      <c r="A18" s="4" t="s">
        <v>110</v>
      </c>
      <c r="B18" s="5" t="n">
        <v>98100</v>
      </c>
      <c r="C18" s="5" t="n">
        <v>42500</v>
      </c>
    </row>
    <row r="19" spans="1:3">
      <c r="A19" s="4" t="s">
        <v>111</v>
      </c>
      <c r="B19" s="5" t="n">
        <v>4000</v>
      </c>
      <c r="C19" s="5" t="n">
        <v>4000</v>
      </c>
    </row>
    <row r="20" spans="1:3">
      <c r="A20" s="4" t="s">
        <v>112</v>
      </c>
      <c r="B20" s="5" t="n">
        <v>0</v>
      </c>
      <c r="C20" s="5" t="n">
        <v>23500</v>
      </c>
    </row>
    <row r="21" spans="1:3">
      <c r="A21" s="4" t="s">
        <v>113</v>
      </c>
      <c r="B21" s="5" t="n">
        <v>344100</v>
      </c>
      <c r="C21" s="5" t="n">
        <v>301200</v>
      </c>
    </row>
    <row r="22" spans="1:3">
      <c r="A22" s="4" t="s">
        <v>114</v>
      </c>
      <c r="B22" s="5" t="n">
        <v>1071600</v>
      </c>
      <c r="C22" s="5" t="n">
        <v>384000</v>
      </c>
    </row>
    <row r="23" spans="1:3">
      <c r="A23" s="4" t="s">
        <v>115</v>
      </c>
      <c r="B23" s="5" t="n">
        <v>1086300</v>
      </c>
      <c r="C23" s="5" t="n">
        <v>1085900</v>
      </c>
    </row>
    <row r="24" spans="1:3">
      <c r="A24" s="4" t="s">
        <v>116</v>
      </c>
      <c r="B24" s="5" t="n">
        <v>16700</v>
      </c>
      <c r="C24" s="5" t="n">
        <v>16700</v>
      </c>
    </row>
    <row r="25" spans="1:3">
      <c r="A25" s="4" t="s">
        <v>117</v>
      </c>
      <c r="B25" s="5" t="n">
        <v>210900</v>
      </c>
      <c r="C25" s="5" t="n">
        <v>212800</v>
      </c>
    </row>
    <row r="26" spans="1:3">
      <c r="A26" s="4" t="s">
        <v>118</v>
      </c>
      <c r="B26" s="5" t="n">
        <v>38600</v>
      </c>
      <c r="C26" s="5" t="n">
        <v>39400</v>
      </c>
    </row>
    <row r="27" spans="1:3">
      <c r="A27" s="4" t="s">
        <v>119</v>
      </c>
      <c r="B27" s="5" t="n">
        <v>2768200</v>
      </c>
      <c r="C27" s="5" t="n">
        <v>2040000</v>
      </c>
    </row>
    <row r="28" spans="1:3">
      <c r="A28" s="4" t="s">
        <v>120</v>
      </c>
      <c r="B28" s="4" t="s">
        <v>121</v>
      </c>
      <c r="C28" s="4" t="s">
        <v>121</v>
      </c>
    </row>
    <row r="29" spans="1:3">
      <c r="A29" s="3" t="s">
        <v>122</v>
      </c>
    </row>
    <row r="30" spans="1:3">
      <c r="A30" s="4" t="s">
        <v>123</v>
      </c>
      <c r="B30" s="5" t="n">
        <v>0</v>
      </c>
      <c r="C30" s="5" t="n">
        <v>0</v>
      </c>
    </row>
    <row r="31" spans="1:3">
      <c r="A31" s="4" t="s">
        <v>124</v>
      </c>
      <c r="B31" s="5" t="n">
        <v>0</v>
      </c>
      <c r="C31" s="5" t="n">
        <v>0</v>
      </c>
    </row>
    <row r="32" spans="1:3">
      <c r="A32" s="4" t="s">
        <v>125</v>
      </c>
      <c r="B32" s="5" t="n">
        <v>433900</v>
      </c>
      <c r="C32" s="5" t="n">
        <v>509200</v>
      </c>
    </row>
    <row r="33" spans="1:3">
      <c r="A33" s="4" t="s">
        <v>126</v>
      </c>
      <c r="B33" s="5" t="n">
        <v>-900</v>
      </c>
      <c r="C33" s="5" t="n">
        <v>-900</v>
      </c>
    </row>
    <row r="34" spans="1:3">
      <c r="A34" s="4" t="s">
        <v>127</v>
      </c>
      <c r="B34" s="5" t="n">
        <v>433000</v>
      </c>
      <c r="C34" s="5" t="n">
        <v>508300</v>
      </c>
    </row>
    <row r="35" spans="1:3">
      <c r="A35" s="4" t="s">
        <v>128</v>
      </c>
      <c r="B35" s="5" t="n">
        <v>2600</v>
      </c>
      <c r="C35" s="5" t="n">
        <v>2700</v>
      </c>
    </row>
    <row r="36" spans="1:3">
      <c r="A36" s="4" t="s">
        <v>127</v>
      </c>
      <c r="B36" s="5" t="n">
        <v>435600</v>
      </c>
      <c r="C36" s="5" t="n">
        <v>511000</v>
      </c>
    </row>
    <row r="37" spans="1:3">
      <c r="A37" s="4" t="s">
        <v>129</v>
      </c>
      <c r="B37" s="8" t="n">
        <v>3203800</v>
      </c>
      <c r="C37" s="8" t="n">
        <v>25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22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32</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38</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41</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84</v>
      </c>
      <c r="B1" s="2" t="s">
        <v>285</v>
      </c>
      <c r="C1" s="2" t="s">
        <v>286</v>
      </c>
      <c r="D1" s="2" t="s">
        <v>287</v>
      </c>
      <c r="E1" s="2" t="s">
        <v>288</v>
      </c>
      <c r="F1" s="2" t="s">
        <v>289</v>
      </c>
      <c r="G1" s="2" t="s">
        <v>290</v>
      </c>
      <c r="H1" s="2" t="s">
        <v>291</v>
      </c>
      <c r="I1" s="2" t="s">
        <v>292</v>
      </c>
      <c r="J1" s="2" t="s">
        <v>293</v>
      </c>
    </row>
    <row r="2" spans="1:10">
      <c r="A2" s="3" t="s">
        <v>294</v>
      </c>
    </row>
    <row r="3" spans="1:10">
      <c r="A3" s="4" t="s">
        <v>174</v>
      </c>
      <c r="G3" s="6" t="n">
        <v>719.8</v>
      </c>
      <c r="H3" s="6" t="n">
        <v>1231.9</v>
      </c>
    </row>
    <row r="4" spans="1:10">
      <c r="A4" s="4" t="s">
        <v>295</v>
      </c>
      <c r="G4" s="7" t="n">
        <v>719.8</v>
      </c>
      <c r="H4" s="6" t="n">
        <v>1231.9</v>
      </c>
    </row>
    <row r="5" spans="1:10">
      <c r="A5" s="4" t="s">
        <v>296</v>
      </c>
    </row>
    <row r="6" spans="1:10">
      <c r="A6" s="3" t="s">
        <v>294</v>
      </c>
    </row>
    <row r="7" spans="1:10">
      <c r="A7" s="4" t="s">
        <v>297</v>
      </c>
      <c r="J7" s="6" t="n">
        <v>675.4</v>
      </c>
    </row>
    <row r="8" spans="1:10">
      <c r="A8" s="4" t="s">
        <v>174</v>
      </c>
      <c r="G8" s="7" t="n">
        <v>700.9</v>
      </c>
    </row>
    <row r="9" spans="1:10">
      <c r="A9" s="4" t="s">
        <v>295</v>
      </c>
      <c r="G9" s="6" t="n">
        <v>700.9</v>
      </c>
    </row>
    <row r="10" spans="1:10">
      <c r="A10" s="4" t="s">
        <v>298</v>
      </c>
    </row>
    <row r="11" spans="1:10">
      <c r="A11" s="3" t="s">
        <v>294</v>
      </c>
    </row>
    <row r="12" spans="1:10">
      <c r="A12" s="4" t="s">
        <v>299</v>
      </c>
      <c r="F12" s="6" t="n">
        <v>178.9</v>
      </c>
    </row>
    <row r="13" spans="1:10">
      <c r="A13" s="4" t="s">
        <v>300</v>
      </c>
    </row>
    <row r="14" spans="1:10">
      <c r="A14" s="3" t="s">
        <v>294</v>
      </c>
    </row>
    <row r="15" spans="1:10">
      <c r="A15" s="4" t="s">
        <v>301</v>
      </c>
      <c r="F15" s="6" t="n">
        <v>1.6</v>
      </c>
    </row>
    <row r="16" spans="1:10">
      <c r="A16" s="4" t="s">
        <v>302</v>
      </c>
    </row>
    <row r="17" spans="1:10">
      <c r="A17" s="3" t="s">
        <v>294</v>
      </c>
    </row>
    <row r="18" spans="1:10">
      <c r="A18" s="4" t="s">
        <v>299</v>
      </c>
      <c r="C18" s="6" t="n">
        <v>0.1</v>
      </c>
    </row>
    <row r="19" spans="1:10">
      <c r="A19" s="4" t="s">
        <v>303</v>
      </c>
    </row>
    <row r="20" spans="1:10">
      <c r="A20" s="3" t="s">
        <v>294</v>
      </c>
    </row>
    <row r="21" spans="1:10">
      <c r="A21" s="4" t="s">
        <v>299</v>
      </c>
      <c r="B21" s="8" t="n">
        <v>36</v>
      </c>
    </row>
    <row r="22" spans="1:10">
      <c r="A22" s="4" t="s">
        <v>301</v>
      </c>
      <c r="B22" s="7" t="n">
        <v>0.9</v>
      </c>
    </row>
    <row r="23" spans="1:10">
      <c r="A23" s="4" t="s">
        <v>304</v>
      </c>
      <c r="B23" s="8" t="n">
        <v>46</v>
      </c>
    </row>
    <row r="24" spans="1:10">
      <c r="A24" s="4" t="s">
        <v>305</v>
      </c>
      <c r="B24" s="5" t="n">
        <v>197</v>
      </c>
    </row>
    <row r="25" spans="1:10">
      <c r="A25" s="4" t="s">
        <v>306</v>
      </c>
    </row>
    <row r="26" spans="1:10">
      <c r="A26" s="3" t="s">
        <v>294</v>
      </c>
    </row>
    <row r="27" spans="1:10">
      <c r="A27" s="4" t="s">
        <v>304</v>
      </c>
      <c r="B27" s="8" t="n">
        <v>150</v>
      </c>
    </row>
    <row r="28" spans="1:10">
      <c r="A28" s="4" t="s">
        <v>307</v>
      </c>
    </row>
    <row r="29" spans="1:10">
      <c r="A29" s="3" t="s">
        <v>294</v>
      </c>
    </row>
    <row r="30" spans="1:10">
      <c r="A30" s="4" t="s">
        <v>308</v>
      </c>
      <c r="D30" s="4" t="s">
        <v>309</v>
      </c>
      <c r="E30" s="4" t="s">
        <v>310</v>
      </c>
      <c r="G30" s="4" t="s">
        <v>309</v>
      </c>
    </row>
    <row r="31" spans="1:10">
      <c r="A31" s="4" t="s">
        <v>311</v>
      </c>
      <c r="E31" s="6" t="n">
        <v>406.6</v>
      </c>
    </row>
    <row r="32" spans="1:10">
      <c r="A32" s="4" t="s">
        <v>312</v>
      </c>
      <c r="E32" s="7" t="n">
        <v>103.2</v>
      </c>
      <c r="G32" s="6" t="n">
        <v>103.2</v>
      </c>
    </row>
    <row r="33" spans="1:10">
      <c r="A33" s="4" t="s">
        <v>313</v>
      </c>
    </row>
    <row r="34" spans="1:10">
      <c r="A34" s="3" t="s">
        <v>294</v>
      </c>
    </row>
    <row r="35" spans="1:10">
      <c r="A35" s="4" t="s">
        <v>314</v>
      </c>
      <c r="E35" s="7" t="n">
        <v>3.5</v>
      </c>
    </row>
    <row r="36" spans="1:10">
      <c r="A36" s="4" t="s">
        <v>315</v>
      </c>
    </row>
    <row r="37" spans="1:10">
      <c r="A37" s="3" t="s">
        <v>294</v>
      </c>
    </row>
    <row r="38" spans="1:10">
      <c r="A38" s="4" t="s">
        <v>316</v>
      </c>
      <c r="I38" s="8" t="n">
        <v>150</v>
      </c>
    </row>
    <row r="39" spans="1:10">
      <c r="A39" s="4" t="s">
        <v>307</v>
      </c>
    </row>
    <row r="40" spans="1:10">
      <c r="A40" s="3" t="s">
        <v>294</v>
      </c>
    </row>
    <row r="41" spans="1:10">
      <c r="A41" s="4" t="s">
        <v>174</v>
      </c>
      <c r="D41" s="8" t="n">
        <v>300</v>
      </c>
      <c r="E41" s="5" t="n">
        <v>300</v>
      </c>
    </row>
    <row r="42" spans="1:10">
      <c r="A42" s="4" t="s">
        <v>295</v>
      </c>
      <c r="D42" s="8" t="n">
        <v>300</v>
      </c>
      <c r="E42" s="8" t="n">
        <v>300</v>
      </c>
    </row>
    <row r="43" spans="1:10">
      <c r="A43" s="4" t="s">
        <v>317</v>
      </c>
    </row>
    <row r="44" spans="1:10">
      <c r="A44" s="3" t="s">
        <v>294</v>
      </c>
    </row>
    <row r="45" spans="1:10">
      <c r="A45" s="4" t="s">
        <v>308</v>
      </c>
      <c r="D45" s="4" t="s">
        <v>318</v>
      </c>
      <c r="G45" s="4" t="s">
        <v>318</v>
      </c>
    </row>
    <row r="46" spans="1:10">
      <c r="A46" s="4" t="s">
        <v>319</v>
      </c>
    </row>
    <row r="47" spans="1:10">
      <c r="A47" s="3" t="s">
        <v>294</v>
      </c>
    </row>
    <row r="48" spans="1:10">
      <c r="A48" s="4" t="s">
        <v>308</v>
      </c>
      <c r="D48" s="4" t="s">
        <v>320</v>
      </c>
      <c r="G48" s="4" t="s">
        <v>3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21</v>
      </c>
      <c r="B1" s="2" t="s">
        <v>322</v>
      </c>
      <c r="C1" s="2" t="s">
        <v>2</v>
      </c>
      <c r="D1" s="2" t="s">
        <v>93</v>
      </c>
    </row>
    <row r="2" spans="1:4">
      <c r="A2" s="3" t="s">
        <v>323</v>
      </c>
    </row>
    <row r="3" spans="1:4">
      <c r="A3" s="4" t="s">
        <v>103</v>
      </c>
      <c r="C3" s="6" t="n">
        <v>367.1</v>
      </c>
      <c r="D3" s="6" t="n">
        <v>367.1</v>
      </c>
    </row>
    <row r="4" spans="1:4">
      <c r="A4" s="4" t="s">
        <v>303</v>
      </c>
    </row>
    <row r="5" spans="1:4">
      <c r="A5" s="3" t="s">
        <v>323</v>
      </c>
    </row>
    <row r="6" spans="1:4">
      <c r="A6" s="4" t="s">
        <v>304</v>
      </c>
      <c r="B6" s="8" t="n">
        <v>46</v>
      </c>
    </row>
    <row r="7" spans="1:4">
      <c r="A7" s="4" t="s">
        <v>299</v>
      </c>
      <c r="B7" s="5" t="n">
        <v>36</v>
      </c>
    </row>
    <row r="8" spans="1:4">
      <c r="A8" s="4" t="s">
        <v>324</v>
      </c>
      <c r="B8" s="5" t="n">
        <v>10</v>
      </c>
    </row>
    <row r="9" spans="1:4">
      <c r="A9" s="4" t="s">
        <v>301</v>
      </c>
      <c r="B9" s="7" t="n">
        <v>0.9</v>
      </c>
    </row>
    <row r="10" spans="1:4">
      <c r="A10" s="4" t="s">
        <v>325</v>
      </c>
      <c r="B10" s="7" t="n">
        <v>0.6</v>
      </c>
    </row>
    <row r="11" spans="1:4">
      <c r="A11" s="4" t="s">
        <v>326</v>
      </c>
      <c r="B11" s="7" t="n">
        <v>18.8</v>
      </c>
    </row>
    <row r="12" spans="1:4">
      <c r="A12" s="4" t="s">
        <v>103</v>
      </c>
      <c r="B12" s="5" t="n">
        <v>3</v>
      </c>
    </row>
    <row r="13" spans="1:4">
      <c r="A13" s="4" t="s">
        <v>327</v>
      </c>
      <c r="B13" s="7" t="n">
        <v>2.6</v>
      </c>
    </row>
    <row r="14" spans="1:4">
      <c r="A14" s="4" t="s">
        <v>328</v>
      </c>
    </row>
    <row r="15" spans="1:4">
      <c r="A15" s="3" t="s">
        <v>323</v>
      </c>
    </row>
    <row r="16" spans="1:4">
      <c r="A16" s="4" t="s">
        <v>329</v>
      </c>
      <c r="B16" s="7" t="n">
        <v>9.800000000000001</v>
      </c>
    </row>
    <row r="17" spans="1:4">
      <c r="A17" s="4" t="s">
        <v>330</v>
      </c>
    </row>
    <row r="18" spans="1:4">
      <c r="A18" s="3" t="s">
        <v>323</v>
      </c>
    </row>
    <row r="19" spans="1:4">
      <c r="A19" s="4" t="s">
        <v>329</v>
      </c>
      <c r="B19" s="6" t="n">
        <v>5.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1</v>
      </c>
      <c r="B1" s="2" t="s">
        <v>332</v>
      </c>
    </row>
    <row r="2" spans="1:2">
      <c r="A2" s="4" t="s">
        <v>333</v>
      </c>
    </row>
    <row r="3" spans="1:2">
      <c r="A3" s="3" t="s">
        <v>334</v>
      </c>
    </row>
    <row r="4" spans="1:2">
      <c r="A4" s="4" t="s">
        <v>335</v>
      </c>
      <c r="B4" s="8" t="n">
        <v>9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58</v>
      </c>
    </row>
    <row r="3" spans="1:3">
      <c r="A3" s="3" t="s">
        <v>334</v>
      </c>
    </row>
    <row r="4" spans="1:3">
      <c r="A4" s="4" t="s">
        <v>337</v>
      </c>
      <c r="B4" s="8" t="n">
        <v>0</v>
      </c>
      <c r="C4" s="8" t="n">
        <v>0</v>
      </c>
    </row>
    <row r="5" spans="1:3">
      <c r="A5" s="4" t="s">
        <v>62</v>
      </c>
      <c r="B5" s="7" t="n">
        <v>1.2</v>
      </c>
      <c r="C5" s="7" t="n">
        <v>0.4</v>
      </c>
    </row>
    <row r="6" spans="1:3">
      <c r="A6" s="4" t="s">
        <v>338</v>
      </c>
      <c r="B6" s="7" t="n">
        <v>-1.2</v>
      </c>
      <c r="C6" s="7" t="n">
        <v>-0.4</v>
      </c>
    </row>
    <row r="7" spans="1:3">
      <c r="A7" s="4" t="s">
        <v>339</v>
      </c>
      <c r="B7" s="7" t="n">
        <v>0.3</v>
      </c>
      <c r="C7" s="7" t="n">
        <v>0.1</v>
      </c>
    </row>
    <row r="8" spans="1:3">
      <c r="A8" s="4" t="s">
        <v>74</v>
      </c>
      <c r="B8" s="6" t="n">
        <v>-0.9</v>
      </c>
      <c r="C8" s="6" t="n">
        <v>-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21"/>
  </cols>
  <sheetData>
    <row r="1" spans="1:2">
      <c r="A1" s="1" t="s">
        <v>340</v>
      </c>
      <c r="B1" s="2" t="s">
        <v>1</v>
      </c>
    </row>
    <row r="2" spans="1:2">
      <c r="B2" s="2" t="s">
        <v>290</v>
      </c>
    </row>
    <row r="3" spans="1:2">
      <c r="A3" s="3" t="s">
        <v>341</v>
      </c>
    </row>
    <row r="4" spans="1:2">
      <c r="A4" s="4" t="s">
        <v>342</v>
      </c>
      <c r="B4" s="6" t="n">
        <v>367.1</v>
      </c>
    </row>
    <row r="5" spans="1:2">
      <c r="A5" s="4" t="s">
        <v>343</v>
      </c>
      <c r="B5" s="5" t="n">
        <v>0</v>
      </c>
    </row>
    <row r="6" spans="1:2">
      <c r="A6" s="4" t="s">
        <v>344</v>
      </c>
      <c r="B6" s="7" t="n">
        <v>367.1</v>
      </c>
    </row>
    <row r="7" spans="1:2">
      <c r="A7" s="4" t="s">
        <v>87</v>
      </c>
    </row>
    <row r="8" spans="1:2">
      <c r="A8" s="3" t="s">
        <v>341</v>
      </c>
    </row>
    <row r="9" spans="1:2">
      <c r="A9" s="4" t="s">
        <v>342</v>
      </c>
      <c r="B9" s="7" t="n">
        <v>49.7</v>
      </c>
    </row>
    <row r="10" spans="1:2">
      <c r="A10" s="4" t="s">
        <v>343</v>
      </c>
      <c r="B10" s="5" t="n">
        <v>0</v>
      </c>
    </row>
    <row r="11" spans="1:2">
      <c r="A11" s="4" t="s">
        <v>344</v>
      </c>
      <c r="B11" s="7" t="n">
        <v>49.7</v>
      </c>
    </row>
    <row r="12" spans="1:2">
      <c r="A12" s="4" t="s">
        <v>89</v>
      </c>
    </row>
    <row r="13" spans="1:2">
      <c r="A13" s="3" t="s">
        <v>341</v>
      </c>
    </row>
    <row r="14" spans="1:2">
      <c r="A14" s="4" t="s">
        <v>342</v>
      </c>
      <c r="B14" s="7" t="n">
        <v>148.2</v>
      </c>
    </row>
    <row r="15" spans="1:2">
      <c r="A15" s="4" t="s">
        <v>343</v>
      </c>
      <c r="B15" s="5" t="n">
        <v>0</v>
      </c>
    </row>
    <row r="16" spans="1:2">
      <c r="A16" s="4" t="s">
        <v>344</v>
      </c>
      <c r="B16" s="7" t="n">
        <v>148.2</v>
      </c>
    </row>
    <row r="17" spans="1:2">
      <c r="A17" s="4" t="s">
        <v>90</v>
      </c>
    </row>
    <row r="18" spans="1:2">
      <c r="A18" s="3" t="s">
        <v>341</v>
      </c>
    </row>
    <row r="19" spans="1:2">
      <c r="A19" s="4" t="s">
        <v>342</v>
      </c>
      <c r="B19" s="7" t="n">
        <v>165.2</v>
      </c>
    </row>
    <row r="20" spans="1:2">
      <c r="A20" s="4" t="s">
        <v>343</v>
      </c>
      <c r="B20" s="5" t="n">
        <v>0</v>
      </c>
    </row>
    <row r="21" spans="1:2">
      <c r="A21" s="4" t="s">
        <v>344</v>
      </c>
      <c r="B21" s="7" t="n">
        <v>165.2</v>
      </c>
    </row>
    <row r="22" spans="1:2">
      <c r="A22" s="4" t="s">
        <v>91</v>
      </c>
    </row>
    <row r="23" spans="1:2">
      <c r="A23" s="3" t="s">
        <v>341</v>
      </c>
    </row>
    <row r="24" spans="1:2">
      <c r="A24" s="4" t="s">
        <v>342</v>
      </c>
      <c r="B24" s="5" t="n">
        <v>4</v>
      </c>
    </row>
    <row r="25" spans="1:2">
      <c r="A25" s="4" t="s">
        <v>343</v>
      </c>
      <c r="B25" s="5" t="n">
        <v>0</v>
      </c>
    </row>
    <row r="26" spans="1:2">
      <c r="A26" s="4" t="s">
        <v>344</v>
      </c>
      <c r="B26" s="8" t="n">
        <v>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93</v>
      </c>
    </row>
    <row r="2" spans="1:3">
      <c r="A2" s="3" t="s">
        <v>204</v>
      </c>
    </row>
    <row r="3" spans="1:3">
      <c r="A3" s="4" t="s">
        <v>346</v>
      </c>
      <c r="B3" s="6" t="n">
        <v>31.3</v>
      </c>
      <c r="C3" s="6" t="n">
        <v>31.3</v>
      </c>
    </row>
    <row r="4" spans="1:3">
      <c r="A4" s="4" t="s">
        <v>347</v>
      </c>
      <c r="B4" s="7" t="n">
        <v>-16.2</v>
      </c>
      <c r="C4" s="5" t="n">
        <v>-15</v>
      </c>
    </row>
    <row r="5" spans="1:3">
      <c r="A5" s="4" t="s">
        <v>348</v>
      </c>
      <c r="B5" s="7" t="n">
        <v>15.1</v>
      </c>
      <c r="C5" s="7" t="n">
        <v>16.3</v>
      </c>
    </row>
    <row r="6" spans="1:3">
      <c r="A6" s="4" t="s">
        <v>349</v>
      </c>
      <c r="B6" s="5" t="n">
        <v>336</v>
      </c>
      <c r="C6" s="7" t="n">
        <v>353.5</v>
      </c>
    </row>
    <row r="7" spans="1:3">
      <c r="A7" s="4" t="s">
        <v>350</v>
      </c>
      <c r="B7" s="6" t="n">
        <v>351.1</v>
      </c>
      <c r="C7" s="6" t="n">
        <v>36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8"/>
    <col customWidth="1" max="5" min="5" width="37"/>
    <col customWidth="1" max="6" min="6" width="24"/>
  </cols>
  <sheetData>
    <row r="1" spans="1:6">
      <c r="A1" s="1" t="s">
        <v>130</v>
      </c>
      <c r="B1" s="2" t="s">
        <v>131</v>
      </c>
      <c r="C1" s="2" t="s">
        <v>132</v>
      </c>
      <c r="D1" s="2" t="s">
        <v>133</v>
      </c>
      <c r="E1" s="2" t="s">
        <v>134</v>
      </c>
      <c r="F1" s="2" t="s">
        <v>135</v>
      </c>
    </row>
    <row r="2" spans="1:6">
      <c r="A2" s="3" t="s">
        <v>136</v>
      </c>
    </row>
    <row r="3" spans="1:6">
      <c r="A3" s="4" t="s">
        <v>137</v>
      </c>
      <c r="B3" s="6" t="n">
        <v>-0.3</v>
      </c>
      <c r="D3" s="6" t="n">
        <v>-0.3</v>
      </c>
    </row>
    <row r="4" spans="1:6">
      <c r="A4" s="4" t="s">
        <v>138</v>
      </c>
      <c r="C4" s="7" t="n">
        <v>40.4</v>
      </c>
    </row>
    <row r="5" spans="1:6">
      <c r="A5" s="4" t="s">
        <v>139</v>
      </c>
      <c r="B5" s="7" t="n">
        <v>473.3</v>
      </c>
      <c r="C5" s="8" t="n">
        <v>0</v>
      </c>
      <c r="D5" s="7" t="n">
        <v>474.2</v>
      </c>
      <c r="E5" s="6" t="n">
        <v>-0.9</v>
      </c>
      <c r="F5" s="8" t="n">
        <v>0</v>
      </c>
    </row>
    <row r="6" spans="1:6">
      <c r="A6" s="3" t="s">
        <v>136</v>
      </c>
    </row>
    <row r="7" spans="1:6">
      <c r="A7" s="4" t="s">
        <v>75</v>
      </c>
      <c r="B7" s="7" t="n">
        <v>11.6</v>
      </c>
      <c r="D7" s="7" t="n">
        <v>11.6</v>
      </c>
    </row>
    <row r="8" spans="1:6">
      <c r="A8" s="4" t="s">
        <v>140</v>
      </c>
      <c r="C8" s="7" t="n">
        <v>0.1</v>
      </c>
    </row>
    <row r="9" spans="1:6">
      <c r="A9" s="4" t="s">
        <v>141</v>
      </c>
      <c r="C9" s="7" t="n">
        <v>-0.3</v>
      </c>
    </row>
    <row r="10" spans="1:6">
      <c r="A10" s="4" t="s">
        <v>142</v>
      </c>
      <c r="B10" s="5" t="n">
        <v>-25</v>
      </c>
      <c r="C10" s="6" t="n">
        <v>-4.7</v>
      </c>
      <c r="D10" s="7" t="n">
        <v>-20.3</v>
      </c>
    </row>
    <row r="11" spans="1:6">
      <c r="A11" s="4" t="s">
        <v>143</v>
      </c>
      <c r="C11" s="7" t="n">
        <v>-0.1</v>
      </c>
    </row>
    <row r="12" spans="1:6">
      <c r="A12" s="4" t="s">
        <v>144</v>
      </c>
      <c r="B12" s="7" t="n">
        <v>-7.6</v>
      </c>
      <c r="D12" s="7" t="n">
        <v>-7.6</v>
      </c>
    </row>
    <row r="13" spans="1:6">
      <c r="A13" s="4" t="s">
        <v>145</v>
      </c>
      <c r="C13" s="7" t="n">
        <v>0.1</v>
      </c>
    </row>
    <row r="14" spans="1:6">
      <c r="A14" s="4" t="s">
        <v>146</v>
      </c>
      <c r="B14" s="7" t="n">
        <v>4.7</v>
      </c>
      <c r="C14" s="6" t="n">
        <v>4.7</v>
      </c>
    </row>
    <row r="15" spans="1:6">
      <c r="A15" s="4" t="s">
        <v>147</v>
      </c>
      <c r="B15" s="7" t="n">
        <v>-0.2</v>
      </c>
      <c r="D15" s="7" t="n">
        <v>-0.2</v>
      </c>
    </row>
    <row r="16" spans="1:6">
      <c r="A16" s="4" t="s">
        <v>148</v>
      </c>
      <c r="C16" s="7" t="n">
        <v>40.2</v>
      </c>
    </row>
    <row r="17" spans="1:6">
      <c r="A17" s="4" t="s">
        <v>149</v>
      </c>
      <c r="B17" s="7" t="n">
        <v>456.9</v>
      </c>
      <c r="C17" s="8" t="n">
        <v>0</v>
      </c>
      <c r="D17" s="7" t="n">
        <v>457.8</v>
      </c>
      <c r="E17" s="7" t="n">
        <v>-0.9</v>
      </c>
      <c r="F17" s="5" t="n">
        <v>0</v>
      </c>
    </row>
    <row r="18" spans="1:6">
      <c r="A18" s="3" t="s">
        <v>136</v>
      </c>
    </row>
    <row r="19" spans="1:6">
      <c r="A19" s="4" t="s">
        <v>137</v>
      </c>
      <c r="B19" s="7" t="n">
        <v>-0.5</v>
      </c>
      <c r="D19" s="7" t="n">
        <v>-0.5</v>
      </c>
    </row>
    <row r="20" spans="1:6">
      <c r="A20" s="4" t="s">
        <v>150</v>
      </c>
      <c r="C20" s="7" t="n">
        <v>39.7</v>
      </c>
    </row>
    <row r="21" spans="1:6">
      <c r="A21" s="4" t="s">
        <v>151</v>
      </c>
      <c r="B21" s="5" t="n">
        <v>511</v>
      </c>
      <c r="C21" s="8" t="n">
        <v>0</v>
      </c>
      <c r="D21" s="7" t="n">
        <v>509.2</v>
      </c>
      <c r="E21" s="7" t="n">
        <v>-0.9</v>
      </c>
      <c r="F21" s="7" t="n">
        <v>2.7</v>
      </c>
    </row>
    <row r="22" spans="1:6">
      <c r="A22" s="3" t="s">
        <v>136</v>
      </c>
    </row>
    <row r="23" spans="1:6">
      <c r="A23" s="4" t="s">
        <v>75</v>
      </c>
      <c r="B23" s="7" t="n">
        <v>-23.5</v>
      </c>
      <c r="D23" s="7" t="n">
        <v>-23.4</v>
      </c>
      <c r="F23" s="7" t="n">
        <v>-0.1</v>
      </c>
    </row>
    <row r="24" spans="1:6">
      <c r="A24" s="4" t="s">
        <v>141</v>
      </c>
      <c r="C24" s="7" t="n">
        <v>-0.3</v>
      </c>
    </row>
    <row r="25" spans="1:6">
      <c r="A25" s="4" t="s">
        <v>142</v>
      </c>
      <c r="B25" s="7" t="n">
        <v>-27.9</v>
      </c>
      <c r="C25" s="6" t="n">
        <v>-4.3</v>
      </c>
      <c r="D25" s="7" t="n">
        <v>-23.6</v>
      </c>
    </row>
    <row r="26" spans="1:6">
      <c r="A26" s="4" t="s">
        <v>152</v>
      </c>
      <c r="B26" s="7" t="n">
        <v>-12.7</v>
      </c>
      <c r="D26" s="7" t="n">
        <v>-12.7</v>
      </c>
    </row>
    <row r="27" spans="1:6">
      <c r="A27" s="4" t="s">
        <v>144</v>
      </c>
      <c r="B27" s="7" t="n">
        <v>-15.1</v>
      </c>
      <c r="D27" s="7" t="n">
        <v>-15.1</v>
      </c>
    </row>
    <row r="28" spans="1:6">
      <c r="A28" s="4" t="s">
        <v>146</v>
      </c>
      <c r="B28" s="7" t="n">
        <v>4.3</v>
      </c>
      <c r="C28" s="6" t="n">
        <v>4.3</v>
      </c>
    </row>
    <row r="29" spans="1:6">
      <c r="A29" s="4" t="s">
        <v>153</v>
      </c>
      <c r="C29" s="7" t="n">
        <v>39.4</v>
      </c>
    </row>
    <row r="30" spans="1:6">
      <c r="A30" s="4" t="s">
        <v>154</v>
      </c>
      <c r="B30" s="6" t="n">
        <v>435.6</v>
      </c>
      <c r="C30" s="8" t="n">
        <v>0</v>
      </c>
      <c r="D30" s="6" t="n">
        <v>433.9</v>
      </c>
      <c r="E30" s="6" t="n">
        <v>-0.9</v>
      </c>
      <c r="F30" s="6" t="n">
        <v>2.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51</v>
      </c>
      <c r="B1" s="2" t="s">
        <v>1</v>
      </c>
    </row>
    <row r="2" spans="1:3">
      <c r="B2" s="2" t="s">
        <v>2</v>
      </c>
      <c r="C2" s="2" t="s">
        <v>58</v>
      </c>
    </row>
    <row r="3" spans="1:3">
      <c r="A3" s="3" t="s">
        <v>352</v>
      </c>
    </row>
    <row r="4" spans="1:3">
      <c r="A4" s="4" t="s">
        <v>63</v>
      </c>
      <c r="B4" s="6" t="n">
        <v>17.5</v>
      </c>
      <c r="C4" s="8" t="n">
        <v>0</v>
      </c>
    </row>
    <row r="5" spans="1:3">
      <c r="A5" s="4" t="s">
        <v>89</v>
      </c>
    </row>
    <row r="6" spans="1:3">
      <c r="A6" s="3" t="s">
        <v>352</v>
      </c>
    </row>
    <row r="7" spans="1:3">
      <c r="A7" s="4" t="s">
        <v>63</v>
      </c>
      <c r="B7" s="7" t="n">
        <v>2.5</v>
      </c>
    </row>
    <row r="8" spans="1:3">
      <c r="A8" s="4" t="s">
        <v>353</v>
      </c>
    </row>
    <row r="9" spans="1:3">
      <c r="A9" s="3" t="s">
        <v>352</v>
      </c>
    </row>
    <row r="10" spans="1:3">
      <c r="A10" s="4" t="s">
        <v>63</v>
      </c>
      <c r="B10" s="7" t="n">
        <v>12.5</v>
      </c>
    </row>
    <row r="11" spans="1:3">
      <c r="A11" s="4" t="s">
        <v>354</v>
      </c>
    </row>
    <row r="12" spans="1:3">
      <c r="A12" s="3" t="s">
        <v>352</v>
      </c>
    </row>
    <row r="13" spans="1:3">
      <c r="A13" s="4" t="s">
        <v>63</v>
      </c>
      <c r="B13" s="5" t="n">
        <v>15</v>
      </c>
    </row>
    <row r="14" spans="1:3">
      <c r="A14" s="4" t="s">
        <v>355</v>
      </c>
    </row>
    <row r="15" spans="1:3">
      <c r="A15" s="3" t="s">
        <v>352</v>
      </c>
    </row>
    <row r="16" spans="1:3">
      <c r="A16" s="4" t="s">
        <v>63</v>
      </c>
      <c r="B16" s="6" t="n">
        <v>2.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291</v>
      </c>
    </row>
    <row r="3" spans="1:2">
      <c r="A3" s="3" t="s">
        <v>209</v>
      </c>
    </row>
    <row r="4" spans="1:2">
      <c r="A4" s="4" t="s">
        <v>357</v>
      </c>
      <c r="B4" s="6" t="n">
        <v>-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 customWidth="1" max="6" min="6" width="16"/>
  </cols>
  <sheetData>
    <row r="1" spans="1:6">
      <c r="A1" s="1" t="s">
        <v>358</v>
      </c>
      <c r="B1" s="2" t="s">
        <v>1</v>
      </c>
    </row>
    <row r="2" spans="1:6">
      <c r="B2" s="2" t="s">
        <v>2</v>
      </c>
      <c r="C2" s="2" t="s">
        <v>58</v>
      </c>
      <c r="D2" s="2" t="s">
        <v>359</v>
      </c>
      <c r="E2" s="2" t="s">
        <v>360</v>
      </c>
      <c r="F2" s="2" t="s">
        <v>361</v>
      </c>
    </row>
    <row r="3" spans="1:6">
      <c r="A3" s="3" t="s">
        <v>362</v>
      </c>
    </row>
    <row r="4" spans="1:6">
      <c r="A4" s="4" t="s">
        <v>363</v>
      </c>
      <c r="F4" s="8" t="n">
        <v>250000000</v>
      </c>
    </row>
    <row r="5" spans="1:6">
      <c r="A5" s="4" t="s">
        <v>364</v>
      </c>
      <c r="E5" s="8" t="n">
        <v>78300000</v>
      </c>
    </row>
    <row r="6" spans="1:6">
      <c r="A6" s="4" t="s">
        <v>365</v>
      </c>
      <c r="B6" s="8" t="n">
        <v>27900000</v>
      </c>
      <c r="C6" s="8" t="n">
        <v>25000000</v>
      </c>
    </row>
    <row r="7" spans="1:6">
      <c r="A7" s="4" t="s">
        <v>366</v>
      </c>
    </row>
    <row r="8" spans="1:6">
      <c r="A8" s="3" t="s">
        <v>362</v>
      </c>
    </row>
    <row r="9" spans="1:6">
      <c r="A9" s="4" t="s">
        <v>363</v>
      </c>
      <c r="D9" s="8" t="n">
        <v>300000000</v>
      </c>
    </row>
    <row r="10" spans="1:6">
      <c r="A10" s="4" t="s">
        <v>364</v>
      </c>
      <c r="B10" s="8" t="n">
        <v>147100000</v>
      </c>
    </row>
    <row r="11" spans="1:6">
      <c r="A11" s="4" t="s">
        <v>141</v>
      </c>
      <c r="B11" s="5" t="n">
        <v>235590</v>
      </c>
    </row>
    <row r="12" spans="1:6">
      <c r="A12" s="4" t="s">
        <v>365</v>
      </c>
      <c r="B12" s="8" t="n">
        <v>279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58</v>
      </c>
    </row>
    <row r="3" spans="1:3">
      <c r="A3" s="3" t="s">
        <v>368</v>
      </c>
    </row>
    <row r="4" spans="1:3">
      <c r="A4" s="4" t="s">
        <v>146</v>
      </c>
      <c r="B4" s="6" t="n">
        <v>4.3</v>
      </c>
      <c r="C4" s="6" t="n">
        <v>4.7</v>
      </c>
    </row>
    <row r="5" spans="1:3">
      <c r="A5" s="4" t="s">
        <v>369</v>
      </c>
    </row>
    <row r="6" spans="1:3">
      <c r="A6" s="3" t="s">
        <v>368</v>
      </c>
    </row>
    <row r="7" spans="1:3">
      <c r="A7" s="4" t="s">
        <v>370</v>
      </c>
      <c r="B7" s="5" t="n">
        <v>44</v>
      </c>
    </row>
    <row r="8" spans="1:3">
      <c r="A8" s="4" t="s">
        <v>371</v>
      </c>
      <c r="B8" s="4" t="s">
        <v>372</v>
      </c>
    </row>
    <row r="9" spans="1:3">
      <c r="A9" s="4" t="s">
        <v>373</v>
      </c>
    </row>
    <row r="10" spans="1:3">
      <c r="A10" s="3" t="s">
        <v>368</v>
      </c>
    </row>
    <row r="11" spans="1:3">
      <c r="A11" s="4" t="s">
        <v>370</v>
      </c>
      <c r="B11" s="5" t="n">
        <v>37</v>
      </c>
    </row>
    <row r="12" spans="1:3">
      <c r="A12" s="4" t="s">
        <v>374</v>
      </c>
      <c r="B12" s="4" t="s">
        <v>372</v>
      </c>
    </row>
    <row r="13" spans="1:3">
      <c r="A13" s="4" t="s">
        <v>375</v>
      </c>
    </row>
    <row r="14" spans="1:3">
      <c r="A14" s="3" t="s">
        <v>368</v>
      </c>
    </row>
    <row r="15" spans="1:3">
      <c r="A15" s="4" t="s">
        <v>371</v>
      </c>
      <c r="B15" s="4" t="s">
        <v>372</v>
      </c>
    </row>
    <row r="16" spans="1:3">
      <c r="A16" s="4" t="s">
        <v>376</v>
      </c>
    </row>
    <row r="17" spans="1:3">
      <c r="A17" s="3" t="s">
        <v>368</v>
      </c>
    </row>
    <row r="18" spans="1:3">
      <c r="A18" s="4" t="s">
        <v>370</v>
      </c>
      <c r="B18" s="5" t="n">
        <v>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7</v>
      </c>
      <c r="B1" s="2" t="s">
        <v>378</v>
      </c>
      <c r="C1" s="2" t="s">
        <v>2</v>
      </c>
      <c r="D1" s="2" t="s">
        <v>58</v>
      </c>
      <c r="E1" s="2" t="s">
        <v>379</v>
      </c>
    </row>
    <row r="2" spans="1:5">
      <c r="A2" s="3" t="s">
        <v>380</v>
      </c>
    </row>
    <row r="3" spans="1:5">
      <c r="A3" s="4" t="s">
        <v>174</v>
      </c>
      <c r="C3" s="6" t="n">
        <v>719.8</v>
      </c>
      <c r="D3" s="6" t="n">
        <v>1231.9</v>
      </c>
    </row>
    <row r="4" spans="1:5">
      <c r="A4" s="4" t="s">
        <v>381</v>
      </c>
    </row>
    <row r="5" spans="1:5">
      <c r="A5" s="3" t="s">
        <v>380</v>
      </c>
    </row>
    <row r="6" spans="1:5">
      <c r="A6" s="4" t="s">
        <v>177</v>
      </c>
      <c r="B6" s="6" t="n">
        <v>1.1</v>
      </c>
    </row>
    <row r="7" spans="1:5">
      <c r="A7" s="4" t="s">
        <v>297</v>
      </c>
      <c r="B7" s="6" t="n">
        <v>675.4</v>
      </c>
    </row>
    <row r="8" spans="1:5">
      <c r="A8" s="4" t="s">
        <v>174</v>
      </c>
      <c r="C8" s="6" t="n">
        <v>700.9</v>
      </c>
    </row>
    <row r="9" spans="1:5">
      <c r="A9" s="4" t="s">
        <v>382</v>
      </c>
    </row>
    <row r="10" spans="1:5">
      <c r="A10" s="3" t="s">
        <v>380</v>
      </c>
    </row>
    <row r="11" spans="1:5">
      <c r="A11" s="4" t="s">
        <v>316</v>
      </c>
      <c r="E11" s="8" t="n">
        <v>150</v>
      </c>
    </row>
    <row r="12" spans="1:5">
      <c r="A12" s="4" t="s">
        <v>383</v>
      </c>
    </row>
    <row r="13" spans="1:5">
      <c r="A13" s="3" t="s">
        <v>380</v>
      </c>
    </row>
    <row r="14" spans="1:5">
      <c r="A14" s="4" t="s">
        <v>384</v>
      </c>
      <c r="B14" s="4" t="s">
        <v>385</v>
      </c>
    </row>
    <row r="15" spans="1:5">
      <c r="A15" s="4" t="s">
        <v>386</v>
      </c>
    </row>
    <row r="16" spans="1:5">
      <c r="A16" s="3" t="s">
        <v>380</v>
      </c>
    </row>
    <row r="17" spans="1:5">
      <c r="A17" s="4" t="s">
        <v>387</v>
      </c>
      <c r="B17" s="4" t="s">
        <v>388</v>
      </c>
    </row>
    <row r="18" spans="1:5">
      <c r="A18" s="4" t="s">
        <v>389</v>
      </c>
    </row>
    <row r="19" spans="1:5">
      <c r="A19" s="3" t="s">
        <v>380</v>
      </c>
    </row>
    <row r="20" spans="1:5">
      <c r="A20" s="4" t="s">
        <v>384</v>
      </c>
      <c r="B20" s="4" t="s">
        <v>390</v>
      </c>
    </row>
    <row r="21" spans="1:5">
      <c r="A21" s="4" t="s">
        <v>391</v>
      </c>
    </row>
    <row r="22" spans="1:5">
      <c r="A22" s="3" t="s">
        <v>380</v>
      </c>
    </row>
    <row r="23" spans="1:5">
      <c r="A23" s="4" t="s">
        <v>387</v>
      </c>
      <c r="B23" s="4" t="s">
        <v>3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290</v>
      </c>
    </row>
    <row r="2" spans="1:2">
      <c r="A2" s="3" t="s">
        <v>222</v>
      </c>
    </row>
    <row r="3" spans="1:2">
      <c r="A3" s="4" t="s">
        <v>394</v>
      </c>
      <c r="B3" s="6" t="n">
        <v>167.5</v>
      </c>
    </row>
    <row r="4" spans="1:2">
      <c r="A4" s="4" t="s">
        <v>395</v>
      </c>
    </row>
    <row r="5" spans="1:2">
      <c r="A5" s="3" t="s">
        <v>222</v>
      </c>
    </row>
    <row r="6" spans="1:2">
      <c r="A6" s="4" t="s">
        <v>394</v>
      </c>
      <c r="B6" s="6" t="n">
        <v>47.5</v>
      </c>
    </row>
    <row r="7" spans="1:2">
      <c r="A7" s="3" t="s">
        <v>396</v>
      </c>
    </row>
    <row r="8" spans="1:2">
      <c r="A8" s="4" t="s">
        <v>397</v>
      </c>
      <c r="B8" s="4" t="s">
        <v>398</v>
      </c>
    </row>
    <row r="9" spans="1:2">
      <c r="A9" s="4" t="s">
        <v>399</v>
      </c>
    </row>
    <row r="10" spans="1:2">
      <c r="A10" s="3" t="s">
        <v>222</v>
      </c>
    </row>
    <row r="11" spans="1:2">
      <c r="A11" s="4" t="s">
        <v>394</v>
      </c>
      <c r="B11" s="6" t="n">
        <v>37.1</v>
      </c>
    </row>
    <row r="12" spans="1:2">
      <c r="A12" s="3" t="s">
        <v>396</v>
      </c>
    </row>
    <row r="13" spans="1:2">
      <c r="A13" s="4" t="s">
        <v>397</v>
      </c>
      <c r="B13" s="4" t="s">
        <v>400</v>
      </c>
    </row>
    <row r="14" spans="1:2">
      <c r="A14" s="4" t="s">
        <v>401</v>
      </c>
    </row>
    <row r="15" spans="1:2">
      <c r="A15" s="3" t="s">
        <v>222</v>
      </c>
    </row>
    <row r="16" spans="1:2">
      <c r="A16" s="4" t="s">
        <v>394</v>
      </c>
      <c r="B16" s="6" t="n">
        <v>31.7</v>
      </c>
    </row>
    <row r="17" spans="1:2">
      <c r="A17" s="3" t="s">
        <v>396</v>
      </c>
    </row>
    <row r="18" spans="1:2">
      <c r="A18" s="4" t="s">
        <v>397</v>
      </c>
      <c r="B18" s="4" t="s">
        <v>1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1</v>
      </c>
    </row>
    <row r="2" spans="1:4">
      <c r="B2" s="2" t="s">
        <v>2</v>
      </c>
      <c r="C2" s="2" t="s">
        <v>58</v>
      </c>
      <c r="D2" s="2" t="s">
        <v>93</v>
      </c>
    </row>
    <row r="3" spans="1:4">
      <c r="A3" s="3" t="s">
        <v>222</v>
      </c>
    </row>
    <row r="4" spans="1:4">
      <c r="A4" s="4" t="s">
        <v>403</v>
      </c>
      <c r="B4" s="8" t="n">
        <v>119</v>
      </c>
      <c r="D4" s="6" t="n">
        <v>63.1</v>
      </c>
    </row>
    <row r="5" spans="1:4">
      <c r="A5" s="4" t="s">
        <v>404</v>
      </c>
      <c r="B5" s="6" t="n">
        <v>3.8</v>
      </c>
      <c r="C5" s="6" t="n">
        <v>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93</v>
      </c>
    </row>
    <row r="2" spans="1:3">
      <c r="A2" s="3" t="s">
        <v>225</v>
      </c>
    </row>
    <row r="3" spans="1:3">
      <c r="A3" s="4" t="s">
        <v>406</v>
      </c>
      <c r="B3" s="8" t="n">
        <v>32700</v>
      </c>
      <c r="C3" s="8" t="n">
        <v>28900</v>
      </c>
    </row>
    <row r="4" spans="1:3">
      <c r="A4" s="4" t="s">
        <v>407</v>
      </c>
      <c r="B4" s="5" t="n">
        <v>22100</v>
      </c>
      <c r="C4" s="5" t="n">
        <v>19700</v>
      </c>
    </row>
    <row r="5" spans="1:3">
      <c r="A5" s="4" t="s">
        <v>408</v>
      </c>
      <c r="B5" s="5" t="n">
        <v>15200</v>
      </c>
      <c r="C5" s="5" t="n">
        <v>19900</v>
      </c>
    </row>
    <row r="6" spans="1:3">
      <c r="A6" s="4" t="s">
        <v>409</v>
      </c>
      <c r="B6" s="5" t="n">
        <v>11200</v>
      </c>
      <c r="C6" s="5" t="n">
        <v>29200</v>
      </c>
    </row>
    <row r="7" spans="1:3">
      <c r="A7" s="4" t="s">
        <v>147</v>
      </c>
      <c r="B7" s="5" t="n">
        <v>80200</v>
      </c>
      <c r="C7" s="5" t="n">
        <v>75700</v>
      </c>
    </row>
    <row r="8" spans="1:3">
      <c r="A8" s="4" t="s">
        <v>131</v>
      </c>
      <c r="B8" s="8" t="n">
        <v>161400</v>
      </c>
      <c r="C8" s="8" t="n">
        <v>173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411</v>
      </c>
      <c r="C1" s="2" t="s">
        <v>412</v>
      </c>
      <c r="D1" s="2" t="s">
        <v>2</v>
      </c>
      <c r="E1" s="2" t="s">
        <v>58</v>
      </c>
    </row>
    <row r="2" spans="1:5">
      <c r="A2" s="3" t="s">
        <v>413</v>
      </c>
    </row>
    <row r="3" spans="1:5">
      <c r="A3" s="4" t="s">
        <v>174</v>
      </c>
      <c r="D3" s="6" t="n">
        <v>719.8</v>
      </c>
      <c r="E3" s="6" t="n">
        <v>1231.9</v>
      </c>
    </row>
    <row r="4" spans="1:5">
      <c r="A4" s="4" t="s">
        <v>307</v>
      </c>
    </row>
    <row r="5" spans="1:5">
      <c r="A5" s="3" t="s">
        <v>413</v>
      </c>
    </row>
    <row r="6" spans="1:5">
      <c r="A6" s="4" t="s">
        <v>308</v>
      </c>
      <c r="B6" s="4" t="s">
        <v>309</v>
      </c>
      <c r="C6" s="4" t="s">
        <v>310</v>
      </c>
      <c r="D6" s="4" t="s">
        <v>309</v>
      </c>
    </row>
    <row r="7" spans="1:5">
      <c r="A7" s="4" t="s">
        <v>311</v>
      </c>
      <c r="C7" s="6" t="n">
        <v>406.6</v>
      </c>
    </row>
    <row r="8" spans="1:5">
      <c r="A8" s="4" t="s">
        <v>312</v>
      </c>
      <c r="C8" s="7" t="n">
        <v>103.2</v>
      </c>
      <c r="D8" s="6" t="n">
        <v>103.2</v>
      </c>
    </row>
    <row r="9" spans="1:5">
      <c r="A9" s="4" t="s">
        <v>414</v>
      </c>
      <c r="D9" s="8" t="n">
        <v>834</v>
      </c>
    </row>
    <row r="10" spans="1:5">
      <c r="A10" s="4" t="s">
        <v>313</v>
      </c>
    </row>
    <row r="11" spans="1:5">
      <c r="A11" s="3" t="s">
        <v>413</v>
      </c>
    </row>
    <row r="12" spans="1:5">
      <c r="A12" s="4" t="s">
        <v>314</v>
      </c>
      <c r="C12" s="7" t="n">
        <v>3.5</v>
      </c>
    </row>
    <row r="13" spans="1:5">
      <c r="A13" s="4" t="s">
        <v>307</v>
      </c>
    </row>
    <row r="14" spans="1:5">
      <c r="A14" s="3" t="s">
        <v>413</v>
      </c>
    </row>
    <row r="15" spans="1:5">
      <c r="A15" s="4" t="s">
        <v>174</v>
      </c>
      <c r="B15" s="8" t="n">
        <v>300</v>
      </c>
      <c r="C15" s="8" t="n">
        <v>300</v>
      </c>
    </row>
    <row r="16" spans="1:5">
      <c r="A16" s="4" t="s">
        <v>317</v>
      </c>
    </row>
    <row r="17" spans="1:5">
      <c r="A17" s="3" t="s">
        <v>413</v>
      </c>
    </row>
    <row r="18" spans="1:5">
      <c r="A18" s="4" t="s">
        <v>308</v>
      </c>
      <c r="B18" s="4" t="s">
        <v>318</v>
      </c>
      <c r="D18" s="4" t="s">
        <v>318</v>
      </c>
    </row>
    <row r="19" spans="1:5">
      <c r="A19" s="4" t="s">
        <v>319</v>
      </c>
    </row>
    <row r="20" spans="1:5">
      <c r="A20" s="3" t="s">
        <v>413</v>
      </c>
    </row>
    <row r="21" spans="1:5">
      <c r="A21" s="4" t="s">
        <v>308</v>
      </c>
      <c r="B21" s="4" t="s">
        <v>320</v>
      </c>
      <c r="D21" s="4" t="s">
        <v>3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58</v>
      </c>
    </row>
    <row r="3" spans="1:3">
      <c r="A3" s="3" t="s">
        <v>416</v>
      </c>
    </row>
    <row r="4" spans="1:3">
      <c r="A4" s="4" t="s">
        <v>337</v>
      </c>
      <c r="B4" s="6" t="n">
        <v>137.8</v>
      </c>
      <c r="C4" s="6" t="n">
        <v>89.5</v>
      </c>
    </row>
    <row r="5" spans="1:3">
      <c r="A5" s="4" t="s">
        <v>417</v>
      </c>
      <c r="B5" s="7" t="n">
        <v>100.8</v>
      </c>
      <c r="C5" s="5" t="n">
        <v>61</v>
      </c>
    </row>
    <row r="6" spans="1:3">
      <c r="A6" s="4" t="s">
        <v>158</v>
      </c>
      <c r="B6" s="7" t="n">
        <v>4.2</v>
      </c>
      <c r="C6" s="7" t="n">
        <v>2.2</v>
      </c>
    </row>
    <row r="7" spans="1:3">
      <c r="A7" s="4" t="s">
        <v>65</v>
      </c>
      <c r="B7" s="5" t="n">
        <v>105</v>
      </c>
      <c r="C7" s="7" t="n">
        <v>63.2</v>
      </c>
    </row>
    <row r="8" spans="1:3">
      <c r="A8" s="4" t="s">
        <v>418</v>
      </c>
      <c r="B8" s="7" t="n">
        <v>32.8</v>
      </c>
      <c r="C8" s="7" t="n">
        <v>26.3</v>
      </c>
    </row>
    <row r="9" spans="1:3">
      <c r="A9" s="4" t="s">
        <v>419</v>
      </c>
      <c r="B9" s="7" t="n">
        <v>-35.8</v>
      </c>
      <c r="C9" s="5" t="n">
        <v>-17</v>
      </c>
    </row>
    <row r="10" spans="1:3">
      <c r="A10" s="4" t="s">
        <v>75</v>
      </c>
      <c r="B10" s="8" t="n">
        <v>-3</v>
      </c>
      <c r="C10" s="6" t="n">
        <v>9.3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58</v>
      </c>
    </row>
    <row r="3" spans="1:3">
      <c r="A3" s="3" t="s">
        <v>156</v>
      </c>
    </row>
    <row r="4" spans="1:3">
      <c r="A4" s="4" t="s">
        <v>75</v>
      </c>
      <c r="B4" s="6" t="n">
        <v>-23.5</v>
      </c>
      <c r="C4" s="6" t="n">
        <v>11.6</v>
      </c>
    </row>
    <row r="5" spans="1:3">
      <c r="A5" s="3" t="s">
        <v>157</v>
      </c>
    </row>
    <row r="6" spans="1:3">
      <c r="A6" s="4" t="s">
        <v>158</v>
      </c>
      <c r="B6" s="5" t="n">
        <v>22</v>
      </c>
      <c r="C6" s="7" t="n">
        <v>20.8</v>
      </c>
    </row>
    <row r="7" spans="1:3">
      <c r="A7" s="4" t="s">
        <v>159</v>
      </c>
      <c r="B7" s="7" t="n">
        <v>1.3</v>
      </c>
      <c r="C7" s="5" t="n">
        <v>6</v>
      </c>
    </row>
    <row r="8" spans="1:3">
      <c r="A8" s="4" t="s">
        <v>160</v>
      </c>
      <c r="B8" s="7" t="n">
        <v>3.3</v>
      </c>
      <c r="C8" s="7" t="n">
        <v>-4.1</v>
      </c>
    </row>
    <row r="9" spans="1:3">
      <c r="A9" s="4" t="s">
        <v>146</v>
      </c>
      <c r="B9" s="7" t="n">
        <v>4.3</v>
      </c>
      <c r="C9" s="7" t="n">
        <v>4.7</v>
      </c>
    </row>
    <row r="10" spans="1:3">
      <c r="A10" s="4" t="s">
        <v>117</v>
      </c>
      <c r="B10" s="7" t="n">
        <v>-1.9</v>
      </c>
      <c r="C10" s="7" t="n">
        <v>6.4</v>
      </c>
    </row>
    <row r="11" spans="1:3">
      <c r="A11" s="4" t="s">
        <v>63</v>
      </c>
      <c r="B11" s="7" t="n">
        <v>17.5</v>
      </c>
      <c r="C11" s="5" t="n">
        <v>0</v>
      </c>
    </row>
    <row r="12" spans="1:3">
      <c r="A12" s="4" t="s">
        <v>161</v>
      </c>
      <c r="B12" s="7" t="n">
        <v>1.2</v>
      </c>
    </row>
    <row r="13" spans="1:3">
      <c r="A13" s="4" t="s">
        <v>147</v>
      </c>
      <c r="B13" s="7" t="n">
        <v>0.9</v>
      </c>
      <c r="C13" s="7" t="n">
        <v>0.4</v>
      </c>
    </row>
    <row r="14" spans="1:3">
      <c r="A14" s="3" t="s">
        <v>162</v>
      </c>
    </row>
    <row r="15" spans="1:3">
      <c r="A15" s="4" t="s">
        <v>163</v>
      </c>
      <c r="B15" s="7" t="n">
        <v>-10.7</v>
      </c>
      <c r="C15" s="7" t="n">
        <v>0.3</v>
      </c>
    </row>
    <row r="16" spans="1:3">
      <c r="A16" s="4" t="s">
        <v>164</v>
      </c>
      <c r="B16" s="7" t="n">
        <v>53.4</v>
      </c>
      <c r="C16" s="7" t="n">
        <v>46.2</v>
      </c>
    </row>
    <row r="17" spans="1:3">
      <c r="A17" s="4" t="s">
        <v>165</v>
      </c>
      <c r="B17" s="7" t="n">
        <v>-24.3</v>
      </c>
      <c r="C17" s="5" t="n">
        <v>-22</v>
      </c>
    </row>
    <row r="18" spans="1:3">
      <c r="A18" s="4" t="s">
        <v>166</v>
      </c>
      <c r="B18" s="7" t="n">
        <v>43.5</v>
      </c>
      <c r="C18" s="7" t="n">
        <v>70.3</v>
      </c>
    </row>
    <row r="19" spans="1:3">
      <c r="A19" s="3" t="s">
        <v>167</v>
      </c>
    </row>
    <row r="20" spans="1:3">
      <c r="A20" s="4" t="s">
        <v>168</v>
      </c>
      <c r="B20" s="5" t="n">
        <v>-9</v>
      </c>
      <c r="C20" s="7" t="n">
        <v>-13.9</v>
      </c>
    </row>
    <row r="21" spans="1:3">
      <c r="A21" s="4" t="s">
        <v>169</v>
      </c>
      <c r="B21" s="7" t="n">
        <v>-39.3</v>
      </c>
      <c r="C21" s="7" t="n">
        <v>-14.2</v>
      </c>
    </row>
    <row r="22" spans="1:3">
      <c r="A22" s="4" t="s">
        <v>170</v>
      </c>
      <c r="B22" s="5" t="n">
        <v>0</v>
      </c>
      <c r="C22" s="7" t="n">
        <v>-171.3</v>
      </c>
    </row>
    <row r="23" spans="1:3">
      <c r="A23" s="4" t="s">
        <v>171</v>
      </c>
      <c r="B23" s="5" t="n">
        <v>0</v>
      </c>
      <c r="C23" s="7" t="n">
        <v>-409.8</v>
      </c>
    </row>
    <row r="24" spans="1:3">
      <c r="A24" s="4" t="s">
        <v>147</v>
      </c>
      <c r="B24" s="5" t="n">
        <v>0</v>
      </c>
      <c r="C24" s="7" t="n">
        <v>-9.9</v>
      </c>
    </row>
    <row r="25" spans="1:3">
      <c r="A25" s="4" t="s">
        <v>172</v>
      </c>
      <c r="B25" s="7" t="n">
        <v>-48.3</v>
      </c>
      <c r="C25" s="7" t="n">
        <v>-619.1</v>
      </c>
    </row>
    <row r="26" spans="1:3">
      <c r="A26" s="3" t="s">
        <v>173</v>
      </c>
    </row>
    <row r="27" spans="1:3">
      <c r="A27" s="4" t="s">
        <v>174</v>
      </c>
      <c r="B27" s="7" t="n">
        <v>719.8</v>
      </c>
      <c r="C27" s="7" t="n">
        <v>1231.9</v>
      </c>
    </row>
    <row r="28" spans="1:3">
      <c r="A28" s="4" t="s">
        <v>175</v>
      </c>
      <c r="B28" s="7" t="n">
        <v>-32.4</v>
      </c>
      <c r="C28" s="7" t="n">
        <v>-632.9</v>
      </c>
    </row>
    <row r="29" spans="1:3">
      <c r="A29" s="4" t="s">
        <v>176</v>
      </c>
      <c r="B29" s="7" t="n">
        <v>-23.4</v>
      </c>
      <c r="C29" s="7" t="n">
        <v>-22.2</v>
      </c>
    </row>
    <row r="30" spans="1:3">
      <c r="A30" s="4" t="s">
        <v>142</v>
      </c>
      <c r="B30" s="7" t="n">
        <v>-28.4</v>
      </c>
      <c r="C30" s="7" t="n">
        <v>-26.5</v>
      </c>
    </row>
    <row r="31" spans="1:3">
      <c r="A31" s="4" t="s">
        <v>152</v>
      </c>
      <c r="B31" s="7" t="n">
        <v>-12.7</v>
      </c>
      <c r="C31" s="5" t="n">
        <v>0</v>
      </c>
    </row>
    <row r="32" spans="1:3">
      <c r="A32" s="4" t="s">
        <v>144</v>
      </c>
      <c r="B32" s="7" t="n">
        <v>-15.1</v>
      </c>
      <c r="C32" s="7" t="n">
        <v>-7.6</v>
      </c>
    </row>
    <row r="33" spans="1:3">
      <c r="A33" s="4" t="s">
        <v>177</v>
      </c>
      <c r="B33" s="7" t="n">
        <v>-0.9</v>
      </c>
      <c r="C33" s="7" t="n">
        <v>-7.5</v>
      </c>
    </row>
    <row r="34" spans="1:3">
      <c r="A34" s="4" t="s">
        <v>147</v>
      </c>
      <c r="B34" s="7" t="n">
        <v>-0.1</v>
      </c>
      <c r="C34" s="7" t="n">
        <v>-2.3</v>
      </c>
    </row>
    <row r="35" spans="1:3">
      <c r="A35" s="4" t="s">
        <v>178</v>
      </c>
      <c r="B35" s="7" t="n">
        <v>606.8</v>
      </c>
      <c r="C35" s="7" t="n">
        <v>532.9</v>
      </c>
    </row>
    <row r="36" spans="1:3">
      <c r="A36" s="4" t="s">
        <v>179</v>
      </c>
      <c r="B36" s="5" t="n">
        <v>602</v>
      </c>
      <c r="C36" s="7" t="n">
        <v>-15.9</v>
      </c>
    </row>
    <row r="37" spans="1:3">
      <c r="A37" s="4" t="s">
        <v>180</v>
      </c>
      <c r="B37" s="7" t="n">
        <v>142.5</v>
      </c>
      <c r="C37" s="7" t="n">
        <v>173.3</v>
      </c>
    </row>
    <row r="38" spans="1:3">
      <c r="A38" s="4" t="s">
        <v>181</v>
      </c>
      <c r="B38" s="7" t="n">
        <v>744.5</v>
      </c>
      <c r="C38" s="7" t="n">
        <v>157.4</v>
      </c>
    </row>
    <row r="39" spans="1:3">
      <c r="A39" s="3" t="s">
        <v>182</v>
      </c>
    </row>
    <row r="40" spans="1:3">
      <c r="A40" s="4" t="s">
        <v>183</v>
      </c>
      <c r="B40" s="7" t="n">
        <v>16.6</v>
      </c>
      <c r="C40" s="7" t="n">
        <v>18.8</v>
      </c>
    </row>
    <row r="41" spans="1:3">
      <c r="A41" s="4" t="s">
        <v>163</v>
      </c>
      <c r="B41" s="7" t="n">
        <v>0.5</v>
      </c>
      <c r="C41" s="7" t="n">
        <v>0.5</v>
      </c>
    </row>
    <row r="42" spans="1:3">
      <c r="A42" s="3" t="s">
        <v>184</v>
      </c>
    </row>
    <row r="43" spans="1:3">
      <c r="A43" s="4" t="s">
        <v>185</v>
      </c>
      <c r="B43" s="5" t="n">
        <v>0</v>
      </c>
      <c r="C43" s="7" t="n">
        <v>103.2</v>
      </c>
    </row>
    <row r="44" spans="1:3">
      <c r="A44" s="4" t="s">
        <v>186</v>
      </c>
      <c r="B44" s="7" t="n">
        <v>36.5</v>
      </c>
      <c r="C44" s="7" t="n">
        <v>3.7</v>
      </c>
    </row>
    <row r="45" spans="1:3">
      <c r="A45" s="4" t="s">
        <v>187</v>
      </c>
      <c r="B45" s="8" t="n">
        <v>0</v>
      </c>
      <c r="C45" s="8" t="n">
        <v>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93</v>
      </c>
    </row>
    <row r="2" spans="1:3">
      <c r="A2" s="3" t="s">
        <v>421</v>
      </c>
    </row>
    <row r="3" spans="1:3">
      <c r="A3" s="4" t="s">
        <v>422</v>
      </c>
      <c r="B3" s="6" t="n">
        <v>126.6</v>
      </c>
      <c r="C3" s="8" t="n">
        <v>64</v>
      </c>
    </row>
    <row r="4" spans="1:3">
      <c r="A4" s="4" t="s">
        <v>101</v>
      </c>
      <c r="B4" s="7" t="n">
        <v>273.1</v>
      </c>
      <c r="C4" s="7" t="n">
        <v>256.1</v>
      </c>
    </row>
    <row r="5" spans="1:3">
      <c r="A5" s="4" t="s">
        <v>423</v>
      </c>
      <c r="B5" s="5" t="n">
        <v>246</v>
      </c>
      <c r="C5" s="7" t="n">
        <v>240.1</v>
      </c>
    </row>
    <row r="6" spans="1:3">
      <c r="A6" s="4" t="s">
        <v>106</v>
      </c>
      <c r="B6" s="7" t="n">
        <v>645.7</v>
      </c>
      <c r="C6" s="7" t="n">
        <v>560.2</v>
      </c>
    </row>
    <row r="7" spans="1:3">
      <c r="A7" s="4" t="s">
        <v>424</v>
      </c>
      <c r="B7" s="7" t="n">
        <v>112.7</v>
      </c>
      <c r="C7" s="7" t="n">
        <v>73.3</v>
      </c>
    </row>
    <row r="8" spans="1:3">
      <c r="A8" s="4" t="s">
        <v>425</v>
      </c>
      <c r="B8" s="7" t="n">
        <v>775.6</v>
      </c>
      <c r="C8" s="5" t="n">
        <v>745</v>
      </c>
    </row>
    <row r="9" spans="1:3">
      <c r="A9" s="4" t="s">
        <v>118</v>
      </c>
      <c r="B9" s="7" t="n">
        <v>41.8</v>
      </c>
      <c r="C9" s="7" t="n">
        <v>20.6</v>
      </c>
    </row>
    <row r="10" spans="1:3">
      <c r="A10" s="4" t="s">
        <v>426</v>
      </c>
      <c r="B10" s="7" t="n">
        <v>-284.4</v>
      </c>
      <c r="C10" s="7" t="n">
        <v>-278.7</v>
      </c>
    </row>
    <row r="11" spans="1:3">
      <c r="A11" s="4" t="s">
        <v>427</v>
      </c>
      <c r="B11" s="6" t="n">
        <v>645.7</v>
      </c>
      <c r="C11" s="6" t="n">
        <v>56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28</v>
      </c>
      <c r="B1" s="2" t="s">
        <v>2</v>
      </c>
      <c r="C1" s="2" t="s">
        <v>93</v>
      </c>
      <c r="D1" s="2" t="s">
        <v>429</v>
      </c>
    </row>
    <row r="2" spans="1:4">
      <c r="A2" s="3" t="s">
        <v>430</v>
      </c>
    </row>
    <row r="3" spans="1:4">
      <c r="A3" s="4" t="s">
        <v>96</v>
      </c>
      <c r="B3" s="8" t="n">
        <v>43600000</v>
      </c>
      <c r="C3" s="8" t="n">
        <v>46300000</v>
      </c>
    </row>
    <row r="4" spans="1:4">
      <c r="A4" s="4" t="s">
        <v>431</v>
      </c>
    </row>
    <row r="5" spans="1:4">
      <c r="A5" s="3" t="s">
        <v>430</v>
      </c>
    </row>
    <row r="6" spans="1:4">
      <c r="A6" s="4" t="s">
        <v>96</v>
      </c>
      <c r="B6" s="8" t="n">
        <v>43600000</v>
      </c>
      <c r="C6" s="5" t="n">
        <v>46300000</v>
      </c>
    </row>
    <row r="7" spans="1:4">
      <c r="A7" s="4" t="s">
        <v>432</v>
      </c>
    </row>
    <row r="8" spans="1:4">
      <c r="A8" s="3" t="s">
        <v>430</v>
      </c>
    </row>
    <row r="9" spans="1:4">
      <c r="A9" s="4" t="s">
        <v>96</v>
      </c>
      <c r="C9" s="5" t="n">
        <v>0</v>
      </c>
    </row>
    <row r="10" spans="1:4">
      <c r="A10" s="4" t="s">
        <v>433</v>
      </c>
    </row>
    <row r="11" spans="1:4">
      <c r="A11" s="3" t="s">
        <v>430</v>
      </c>
    </row>
    <row r="12" spans="1:4">
      <c r="A12" s="4" t="s">
        <v>96</v>
      </c>
      <c r="C12" s="5" t="n">
        <v>0</v>
      </c>
    </row>
    <row r="13" spans="1:4">
      <c r="A13" s="4" t="s">
        <v>434</v>
      </c>
    </row>
    <row r="14" spans="1:4">
      <c r="A14" s="3" t="s">
        <v>430</v>
      </c>
    </row>
    <row r="15" spans="1:4">
      <c r="A15" s="4" t="s">
        <v>435</v>
      </c>
      <c r="B15" s="4" t="s">
        <v>436</v>
      </c>
    </row>
    <row r="16" spans="1:4">
      <c r="A16" s="4" t="s">
        <v>437</v>
      </c>
    </row>
    <row r="17" spans="1:4">
      <c r="A17" s="3" t="s">
        <v>430</v>
      </c>
    </row>
    <row r="18" spans="1:4">
      <c r="A18" s="4" t="s">
        <v>438</v>
      </c>
      <c r="B18" s="8" t="n">
        <v>558000000</v>
      </c>
      <c r="C18" s="5" t="n">
        <v>636000000</v>
      </c>
    </row>
    <row r="19" spans="1:4">
      <c r="A19" s="4" t="s">
        <v>439</v>
      </c>
    </row>
    <row r="20" spans="1:4">
      <c r="A20" s="3" t="s">
        <v>430</v>
      </c>
    </row>
    <row r="21" spans="1:4">
      <c r="A21" s="4" t="s">
        <v>438</v>
      </c>
      <c r="C21" s="5" t="n">
        <v>0</v>
      </c>
    </row>
    <row r="22" spans="1:4">
      <c r="A22" s="4" t="s">
        <v>440</v>
      </c>
    </row>
    <row r="23" spans="1:4">
      <c r="A23" s="3" t="s">
        <v>430</v>
      </c>
    </row>
    <row r="24" spans="1:4">
      <c r="A24" s="4" t="s">
        <v>435</v>
      </c>
      <c r="B24" s="4" t="s">
        <v>441</v>
      </c>
    </row>
    <row r="25" spans="1:4">
      <c r="A25" s="4" t="s">
        <v>442</v>
      </c>
    </row>
    <row r="26" spans="1:4">
      <c r="A26" s="3" t="s">
        <v>430</v>
      </c>
    </row>
    <row r="27" spans="1:4">
      <c r="A27" s="4" t="s">
        <v>438</v>
      </c>
      <c r="C27" s="5" t="n">
        <v>0</v>
      </c>
    </row>
    <row r="28" spans="1:4">
      <c r="A28" s="4" t="s">
        <v>443</v>
      </c>
    </row>
    <row r="29" spans="1:4">
      <c r="A29" s="3" t="s">
        <v>430</v>
      </c>
    </row>
    <row r="30" spans="1:4">
      <c r="A30" s="4" t="s">
        <v>438</v>
      </c>
      <c r="B30" s="8" t="n">
        <v>435000000</v>
      </c>
      <c r="C30" s="5" t="n">
        <v>515200000</v>
      </c>
    </row>
    <row r="31" spans="1:4">
      <c r="A31" s="4" t="s">
        <v>444</v>
      </c>
    </row>
    <row r="32" spans="1:4">
      <c r="A32" s="3" t="s">
        <v>430</v>
      </c>
    </row>
    <row r="33" spans="1:4">
      <c r="A33" s="4" t="s">
        <v>438</v>
      </c>
      <c r="C33" s="5" t="n">
        <v>0</v>
      </c>
    </row>
    <row r="34" spans="1:4">
      <c r="A34" s="4" t="s">
        <v>445</v>
      </c>
    </row>
    <row r="35" spans="1:4">
      <c r="A35" s="3" t="s">
        <v>430</v>
      </c>
    </row>
    <row r="36" spans="1:4">
      <c r="A36" s="4" t="s">
        <v>446</v>
      </c>
      <c r="D36" s="8" t="n">
        <v>400000000</v>
      </c>
    </row>
    <row r="37" spans="1:4">
      <c r="A37" s="4" t="s">
        <v>447</v>
      </c>
    </row>
    <row r="38" spans="1:4">
      <c r="A38" s="3" t="s">
        <v>430</v>
      </c>
    </row>
    <row r="39" spans="1:4">
      <c r="A39" s="4" t="s">
        <v>438</v>
      </c>
      <c r="C39" s="5" t="n">
        <v>0</v>
      </c>
    </row>
    <row r="40" spans="1:4">
      <c r="A40" s="4" t="s">
        <v>448</v>
      </c>
    </row>
    <row r="41" spans="1:4">
      <c r="A41" s="3" t="s">
        <v>430</v>
      </c>
    </row>
    <row r="42" spans="1:4">
      <c r="A42" s="4" t="s">
        <v>438</v>
      </c>
      <c r="B42" s="5" t="n">
        <v>391000000</v>
      </c>
      <c r="C42" s="5" t="n">
        <v>392000000</v>
      </c>
    </row>
    <row r="43" spans="1:4">
      <c r="A43" s="4" t="s">
        <v>449</v>
      </c>
    </row>
    <row r="44" spans="1:4">
      <c r="A44" s="3" t="s">
        <v>430</v>
      </c>
    </row>
    <row r="45" spans="1:4">
      <c r="A45" s="4" t="s">
        <v>438</v>
      </c>
      <c r="C45" s="5" t="n">
        <v>0</v>
      </c>
    </row>
    <row r="46" spans="1:4">
      <c r="A46" s="4" t="s">
        <v>450</v>
      </c>
    </row>
    <row r="47" spans="1:4">
      <c r="A47" s="3" t="s">
        <v>430</v>
      </c>
    </row>
    <row r="48" spans="1:4">
      <c r="A48" s="4" t="s">
        <v>438</v>
      </c>
      <c r="C48" s="5" t="n">
        <v>0</v>
      </c>
    </row>
    <row r="49" spans="1:4">
      <c r="A49" s="4" t="s">
        <v>451</v>
      </c>
    </row>
    <row r="50" spans="1:4">
      <c r="A50" s="3" t="s">
        <v>430</v>
      </c>
    </row>
    <row r="51" spans="1:4">
      <c r="A51" s="4" t="s">
        <v>438</v>
      </c>
      <c r="B51" s="5" t="n">
        <v>688400000</v>
      </c>
    </row>
    <row r="52" spans="1:4">
      <c r="A52" s="4" t="s">
        <v>452</v>
      </c>
    </row>
    <row r="53" spans="1:4">
      <c r="A53" s="3" t="s">
        <v>430</v>
      </c>
    </row>
    <row r="54" spans="1:4">
      <c r="A54" s="4" t="s">
        <v>96</v>
      </c>
      <c r="C54" s="5" t="n">
        <v>46300000</v>
      </c>
    </row>
    <row r="55" spans="1:4">
      <c r="A55" s="4" t="s">
        <v>453</v>
      </c>
    </row>
    <row r="56" spans="1:4">
      <c r="A56" s="3" t="s">
        <v>430</v>
      </c>
    </row>
    <row r="57" spans="1:4">
      <c r="A57" s="4" t="s">
        <v>438</v>
      </c>
      <c r="B57" s="5" t="n">
        <v>592300000</v>
      </c>
      <c r="C57" s="5" t="n">
        <v>592000000</v>
      </c>
    </row>
    <row r="58" spans="1:4">
      <c r="A58" s="4" t="s">
        <v>454</v>
      </c>
    </row>
    <row r="59" spans="1:4">
      <c r="A59" s="3" t="s">
        <v>430</v>
      </c>
    </row>
    <row r="60" spans="1:4">
      <c r="A60" s="4" t="s">
        <v>438</v>
      </c>
      <c r="B60" s="5" t="n">
        <v>494000000</v>
      </c>
      <c r="C60" s="5" t="n">
        <v>493900000</v>
      </c>
    </row>
    <row r="61" spans="1:4">
      <c r="A61" s="4" t="s">
        <v>455</v>
      </c>
    </row>
    <row r="62" spans="1:4">
      <c r="A62" s="3" t="s">
        <v>430</v>
      </c>
    </row>
    <row r="63" spans="1:4">
      <c r="A63" s="4" t="s">
        <v>438</v>
      </c>
      <c r="B63" s="5" t="n">
        <v>387200000</v>
      </c>
      <c r="C63" s="5" t="n">
        <v>388000000</v>
      </c>
    </row>
    <row r="64" spans="1:4">
      <c r="A64" s="4" t="s">
        <v>456</v>
      </c>
    </row>
    <row r="65" spans="1:4">
      <c r="A65" s="3" t="s">
        <v>430</v>
      </c>
    </row>
    <row r="66" spans="1:4">
      <c r="A66" s="4" t="s">
        <v>438</v>
      </c>
      <c r="B66" s="5" t="n">
        <v>688400000</v>
      </c>
    </row>
    <row r="67" spans="1:4">
      <c r="A67" s="4" t="s">
        <v>457</v>
      </c>
    </row>
    <row r="68" spans="1:4">
      <c r="A68" s="3" t="s">
        <v>430</v>
      </c>
    </row>
    <row r="69" spans="1:4">
      <c r="A69" s="4" t="s">
        <v>96</v>
      </c>
      <c r="B69" s="5" t="n">
        <v>43600000</v>
      </c>
      <c r="C69" s="5" t="n">
        <v>46300000</v>
      </c>
    </row>
    <row r="70" spans="1:4">
      <c r="A70" s="4" t="s">
        <v>458</v>
      </c>
    </row>
    <row r="71" spans="1:4">
      <c r="A71" s="3" t="s">
        <v>430</v>
      </c>
    </row>
    <row r="72" spans="1:4">
      <c r="A72" s="4" t="s">
        <v>438</v>
      </c>
      <c r="B72" s="5" t="n">
        <v>558000000</v>
      </c>
      <c r="C72" s="5" t="n">
        <v>636000000</v>
      </c>
    </row>
    <row r="73" spans="1:4">
      <c r="A73" s="4" t="s">
        <v>459</v>
      </c>
    </row>
    <row r="74" spans="1:4">
      <c r="A74" s="3" t="s">
        <v>430</v>
      </c>
    </row>
    <row r="75" spans="1:4">
      <c r="A75" s="4" t="s">
        <v>438</v>
      </c>
      <c r="B75" s="5" t="n">
        <v>435000000</v>
      </c>
      <c r="C75" s="5" t="n">
        <v>515200000</v>
      </c>
    </row>
    <row r="76" spans="1:4">
      <c r="A76" s="4" t="s">
        <v>460</v>
      </c>
    </row>
    <row r="77" spans="1:4">
      <c r="A77" s="3" t="s">
        <v>430</v>
      </c>
    </row>
    <row r="78" spans="1:4">
      <c r="A78" s="4" t="s">
        <v>438</v>
      </c>
      <c r="B78" s="5" t="n">
        <v>391000000</v>
      </c>
      <c r="C78" s="8" t="n">
        <v>392000000</v>
      </c>
    </row>
    <row r="79" spans="1:4">
      <c r="A79" s="4" t="s">
        <v>461</v>
      </c>
    </row>
    <row r="80" spans="1:4">
      <c r="A80" s="3" t="s">
        <v>430</v>
      </c>
    </row>
    <row r="81" spans="1:4">
      <c r="A81" s="4" t="s">
        <v>438</v>
      </c>
      <c r="B81" s="8" t="n">
        <v>6884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2</v>
      </c>
      <c r="B1" s="2" t="s">
        <v>2</v>
      </c>
      <c r="C1" s="2" t="s">
        <v>93</v>
      </c>
    </row>
    <row r="2" spans="1:3">
      <c r="A2" s="3" t="s">
        <v>235</v>
      </c>
    </row>
    <row r="3" spans="1:3">
      <c r="A3" s="4" t="s">
        <v>463</v>
      </c>
      <c r="B3" s="6" t="n">
        <v>2.8</v>
      </c>
      <c r="C3" s="6" t="n">
        <v>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58</v>
      </c>
    </row>
    <row r="3" spans="1:3">
      <c r="A3" s="3" t="s">
        <v>238</v>
      </c>
    </row>
    <row r="4" spans="1:3">
      <c r="A4" s="4" t="s">
        <v>73</v>
      </c>
      <c r="B4" s="6" t="n">
        <v>-22.6</v>
      </c>
      <c r="C4" s="6" t="n">
        <v>11.9</v>
      </c>
    </row>
    <row r="5" spans="1:3">
      <c r="A5" s="4" t="s">
        <v>76</v>
      </c>
      <c r="B5" s="7" t="n">
        <v>0.1</v>
      </c>
      <c r="C5" s="5" t="n">
        <v>0</v>
      </c>
    </row>
    <row r="6" spans="1:3">
      <c r="A6" s="4" t="s">
        <v>465</v>
      </c>
      <c r="B6" s="7" t="n">
        <v>-22.5</v>
      </c>
      <c r="C6" s="7" t="n">
        <v>11.9</v>
      </c>
    </row>
    <row r="7" spans="1:3">
      <c r="A7" s="4" t="s">
        <v>74</v>
      </c>
      <c r="B7" s="7" t="n">
        <v>-0.9</v>
      </c>
      <c r="C7" s="7" t="n">
        <v>-0.3</v>
      </c>
    </row>
    <row r="8" spans="1:3">
      <c r="A8" s="4" t="s">
        <v>466</v>
      </c>
      <c r="B8" s="7" t="n">
        <v>-23.4</v>
      </c>
      <c r="C8" s="7" t="n">
        <v>11.6</v>
      </c>
    </row>
    <row r="9" spans="1:3">
      <c r="A9" s="4" t="s">
        <v>466</v>
      </c>
      <c r="B9" s="7" t="n">
        <v>-22.5</v>
      </c>
      <c r="C9" s="7" t="n">
        <v>11.9</v>
      </c>
    </row>
    <row r="10" spans="1:3">
      <c r="A10" s="4" t="s">
        <v>467</v>
      </c>
      <c r="B10" s="6" t="n">
        <v>-23.4</v>
      </c>
      <c r="C10" s="6" t="n">
        <v>11.6</v>
      </c>
    </row>
    <row r="11" spans="1:3">
      <c r="A11" s="3" t="s">
        <v>468</v>
      </c>
    </row>
    <row r="12" spans="1:3">
      <c r="A12" s="4" t="s">
        <v>85</v>
      </c>
      <c r="B12" s="7" t="n">
        <v>39.7</v>
      </c>
      <c r="C12" s="7" t="n">
        <v>40.4</v>
      </c>
    </row>
    <row r="13" spans="1:3">
      <c r="A13" s="4" t="s">
        <v>469</v>
      </c>
      <c r="B13" s="5" t="n">
        <v>0</v>
      </c>
      <c r="C13" s="7" t="n">
        <v>0.2</v>
      </c>
    </row>
    <row r="14" spans="1:3">
      <c r="A14" s="4" t="s">
        <v>86</v>
      </c>
      <c r="B14" s="7" t="n">
        <v>39.7</v>
      </c>
      <c r="C14" s="7" t="n">
        <v>40.6</v>
      </c>
    </row>
    <row r="15" spans="1:3">
      <c r="A15" s="3" t="s">
        <v>78</v>
      </c>
    </row>
    <row r="16" spans="1:3">
      <c r="A16" s="4" t="s">
        <v>79</v>
      </c>
      <c r="B16" s="8" t="n">
        <v>-570000</v>
      </c>
      <c r="C16" s="9" t="n">
        <v>0.3</v>
      </c>
    </row>
    <row r="17" spans="1:3">
      <c r="A17" s="4" t="s">
        <v>80</v>
      </c>
      <c r="B17" s="5" t="n">
        <v>-20000</v>
      </c>
      <c r="C17" s="10" t="n">
        <v>-0.01</v>
      </c>
    </row>
    <row r="18" spans="1:3">
      <c r="A18" s="4" t="s">
        <v>81</v>
      </c>
      <c r="B18" s="5" t="n">
        <v>-590000</v>
      </c>
      <c r="C18" s="10" t="n">
        <v>0.29</v>
      </c>
    </row>
    <row r="19" spans="1:3">
      <c r="A19" s="3" t="s">
        <v>82</v>
      </c>
    </row>
    <row r="20" spans="1:3">
      <c r="A20" s="4" t="s">
        <v>79</v>
      </c>
      <c r="B20" s="5" t="n">
        <v>-570000</v>
      </c>
      <c r="C20" s="10" t="n">
        <v>0.3</v>
      </c>
    </row>
    <row r="21" spans="1:3">
      <c r="A21" s="4" t="s">
        <v>80</v>
      </c>
      <c r="B21" s="5" t="n">
        <v>-20000</v>
      </c>
      <c r="C21" s="10" t="n">
        <v>-0.01</v>
      </c>
    </row>
    <row r="22" spans="1:3">
      <c r="A22" s="4" t="s">
        <v>83</v>
      </c>
      <c r="B22" s="8" t="n">
        <v>-590000</v>
      </c>
      <c r="C22" s="9" t="n">
        <v>0.29</v>
      </c>
    </row>
    <row r="23" spans="1:3">
      <c r="A23" s="4" t="s">
        <v>470</v>
      </c>
      <c r="B23" s="7" t="n">
        <v>0.5</v>
      </c>
      <c r="C23"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471</v>
      </c>
      <c r="B1" s="2" t="s">
        <v>1</v>
      </c>
    </row>
    <row r="2" spans="1:4">
      <c r="B2" s="2" t="s">
        <v>472</v>
      </c>
      <c r="C2" s="2" t="s">
        <v>411</v>
      </c>
      <c r="D2" s="2" t="s">
        <v>412</v>
      </c>
    </row>
    <row r="3" spans="1:4">
      <c r="A3" s="3" t="s">
        <v>473</v>
      </c>
    </row>
    <row r="4" spans="1:4">
      <c r="A4" s="4" t="s">
        <v>474</v>
      </c>
      <c r="B4" s="5" t="n">
        <v>3</v>
      </c>
    </row>
    <row r="5" spans="1:4">
      <c r="A5" s="4" t="s">
        <v>475</v>
      </c>
      <c r="B5" s="5" t="n">
        <v>11</v>
      </c>
    </row>
    <row r="6" spans="1:4">
      <c r="A6" s="4" t="s">
        <v>476</v>
      </c>
      <c r="B6" s="5" t="n">
        <v>200</v>
      </c>
    </row>
    <row r="7" spans="1:4">
      <c r="A7" s="4" t="s">
        <v>477</v>
      </c>
      <c r="B7" s="5" t="n">
        <v>8</v>
      </c>
    </row>
    <row r="8" spans="1:4">
      <c r="A8" s="4" t="s">
        <v>307</v>
      </c>
    </row>
    <row r="9" spans="1:4">
      <c r="A9" s="3" t="s">
        <v>473</v>
      </c>
    </row>
    <row r="10" spans="1:4">
      <c r="A10" s="4" t="s">
        <v>308</v>
      </c>
      <c r="B10" s="4" t="s">
        <v>309</v>
      </c>
      <c r="C10" s="4" t="s">
        <v>309</v>
      </c>
      <c r="D10" s="4" t="s">
        <v>310</v>
      </c>
    </row>
    <row r="11" spans="1:4">
      <c r="A11" s="4" t="s">
        <v>478</v>
      </c>
    </row>
    <row r="12" spans="1:4">
      <c r="A12" s="3" t="s">
        <v>473</v>
      </c>
    </row>
    <row r="13" spans="1:4">
      <c r="A13" s="4" t="s">
        <v>308</v>
      </c>
      <c r="B13" s="4" t="s">
        <v>4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58</v>
      </c>
    </row>
    <row r="3" spans="1:3">
      <c r="A3" s="3" t="s">
        <v>481</v>
      </c>
    </row>
    <row r="4" spans="1:3">
      <c r="A4" s="4" t="s">
        <v>482</v>
      </c>
      <c r="B4" s="6" t="n">
        <v>252.9</v>
      </c>
      <c r="C4" s="6" t="n">
        <v>265.4</v>
      </c>
    </row>
    <row r="5" spans="1:3">
      <c r="A5" s="4" t="s">
        <v>483</v>
      </c>
      <c r="B5" s="5" t="n">
        <v>0</v>
      </c>
      <c r="C5" s="5" t="n">
        <v>0</v>
      </c>
    </row>
    <row r="6" spans="1:3">
      <c r="A6" s="4" t="s">
        <v>77</v>
      </c>
      <c r="B6" s="7" t="n">
        <v>-23.4</v>
      </c>
      <c r="C6" s="7" t="n">
        <v>11.6</v>
      </c>
    </row>
    <row r="7" spans="1:3">
      <c r="A7" s="4" t="s">
        <v>76</v>
      </c>
      <c r="B7" s="7" t="n">
        <v>-0.1</v>
      </c>
      <c r="C7" s="5" t="n">
        <v>0</v>
      </c>
    </row>
    <row r="8" spans="1:3">
      <c r="A8" s="4" t="s">
        <v>75</v>
      </c>
      <c r="B8" s="7" t="n">
        <v>-23.5</v>
      </c>
      <c r="C8" s="7" t="n">
        <v>11.6</v>
      </c>
    </row>
    <row r="9" spans="1:3">
      <c r="A9" s="4" t="s">
        <v>74</v>
      </c>
      <c r="B9" s="7" t="n">
        <v>-0.9</v>
      </c>
      <c r="C9" s="7" t="n">
        <v>-0.3</v>
      </c>
    </row>
    <row r="10" spans="1:3">
      <c r="A10" s="4" t="s">
        <v>73</v>
      </c>
      <c r="B10" s="7" t="n">
        <v>-22.6</v>
      </c>
      <c r="C10" s="7" t="n">
        <v>11.9</v>
      </c>
    </row>
    <row r="11" spans="1:3">
      <c r="A11" s="4" t="s">
        <v>158</v>
      </c>
      <c r="B11" s="5" t="n">
        <v>22</v>
      </c>
      <c r="C11" s="7" t="n">
        <v>20.8</v>
      </c>
    </row>
    <row r="12" spans="1:3">
      <c r="A12" s="4" t="s">
        <v>484</v>
      </c>
      <c r="B12" s="7" t="n">
        <v>19.3</v>
      </c>
      <c r="C12" s="7" t="n">
        <v>13.7</v>
      </c>
    </row>
    <row r="13" spans="1:3">
      <c r="A13" s="4" t="s">
        <v>485</v>
      </c>
      <c r="B13" s="7" t="n">
        <v>-11.6</v>
      </c>
      <c r="C13" s="7" t="n">
        <v>6.5</v>
      </c>
    </row>
    <row r="14" spans="1:3">
      <c r="A14" s="4" t="s">
        <v>486</v>
      </c>
      <c r="B14" s="7" t="n">
        <v>7.1</v>
      </c>
      <c r="C14" s="7" t="n">
        <v>52.9</v>
      </c>
    </row>
    <row r="15" spans="1:3">
      <c r="A15" s="4" t="s">
        <v>487</v>
      </c>
      <c r="B15" s="7" t="n">
        <v>4.3</v>
      </c>
      <c r="C15" s="7" t="n">
        <v>4.7</v>
      </c>
    </row>
    <row r="16" spans="1:3">
      <c r="A16" s="4" t="s">
        <v>488</v>
      </c>
      <c r="B16" s="5" t="n">
        <v>0</v>
      </c>
      <c r="C16" s="7" t="n">
        <v>0.5</v>
      </c>
    </row>
    <row r="17" spans="1:3">
      <c r="A17" s="4" t="s">
        <v>489</v>
      </c>
      <c r="B17" s="7" t="n">
        <v>1.7</v>
      </c>
      <c r="C17" s="7" t="n">
        <v>1.3</v>
      </c>
    </row>
    <row r="18" spans="1:3">
      <c r="A18" s="4" t="s">
        <v>63</v>
      </c>
      <c r="B18" s="7" t="n">
        <v>17.5</v>
      </c>
      <c r="C18" s="5" t="n">
        <v>0</v>
      </c>
    </row>
    <row r="19" spans="1:3">
      <c r="A19" s="4" t="s">
        <v>64</v>
      </c>
      <c r="B19" s="7" t="n">
        <v>0.3</v>
      </c>
      <c r="C19" s="7" t="n">
        <v>3.5</v>
      </c>
    </row>
    <row r="20" spans="1:3">
      <c r="A20" s="4" t="s">
        <v>490</v>
      </c>
      <c r="B20" s="7" t="n">
        <v>9.5</v>
      </c>
      <c r="C20" s="7" t="n">
        <v>3.5</v>
      </c>
    </row>
    <row r="21" spans="1:3">
      <c r="A21" s="4" t="s">
        <v>491</v>
      </c>
      <c r="B21" s="7" t="n">
        <v>14.9</v>
      </c>
      <c r="C21" s="7" t="n">
        <v>4.3</v>
      </c>
    </row>
    <row r="22" spans="1:3">
      <c r="A22" s="4" t="s">
        <v>492</v>
      </c>
      <c r="B22" s="5" t="n">
        <v>0</v>
      </c>
      <c r="C22" s="7" t="n">
        <v>3.9</v>
      </c>
    </row>
    <row r="23" spans="1:3">
      <c r="A23" s="4" t="s">
        <v>493</v>
      </c>
      <c r="B23" s="7" t="n">
        <v>48.2</v>
      </c>
      <c r="C23" s="7" t="n">
        <v>21.7</v>
      </c>
    </row>
    <row r="24" spans="1:3">
      <c r="A24" s="4" t="s">
        <v>494</v>
      </c>
      <c r="B24" s="7" t="n">
        <v>55.3</v>
      </c>
      <c r="C24" s="7" t="n">
        <v>74.59999999999999</v>
      </c>
    </row>
    <row r="25" spans="1:3">
      <c r="A25" s="4" t="s">
        <v>87</v>
      </c>
    </row>
    <row r="26" spans="1:3">
      <c r="A26" s="3" t="s">
        <v>481</v>
      </c>
    </row>
    <row r="27" spans="1:3">
      <c r="A27" s="4" t="s">
        <v>482</v>
      </c>
      <c r="B27" s="7" t="n">
        <v>23.8</v>
      </c>
      <c r="C27" s="7" t="n">
        <v>21.4</v>
      </c>
    </row>
    <row r="28" spans="1:3">
      <c r="A28" s="4" t="s">
        <v>495</v>
      </c>
      <c r="B28" s="7" t="n">
        <v>1.9</v>
      </c>
      <c r="C28" s="7" t="n">
        <v>1.4</v>
      </c>
    </row>
    <row r="29" spans="1:3">
      <c r="A29" s="4" t="s">
        <v>89</v>
      </c>
    </row>
    <row r="30" spans="1:3">
      <c r="A30" s="3" t="s">
        <v>481</v>
      </c>
    </row>
    <row r="31" spans="1:3">
      <c r="A31" s="4" t="s">
        <v>482</v>
      </c>
      <c r="B31" s="7" t="n">
        <v>67.7</v>
      </c>
      <c r="C31" s="7" t="n">
        <v>63.4</v>
      </c>
    </row>
    <row r="32" spans="1:3">
      <c r="A32" s="4" t="s">
        <v>63</v>
      </c>
      <c r="B32" s="7" t="n">
        <v>2.5</v>
      </c>
    </row>
    <row r="33" spans="1:3">
      <c r="A33" s="4" t="s">
        <v>495</v>
      </c>
      <c r="B33" s="5" t="n">
        <v>15</v>
      </c>
      <c r="C33" s="7" t="n">
        <v>16.9</v>
      </c>
    </row>
    <row r="34" spans="1:3">
      <c r="A34" s="4" t="s">
        <v>90</v>
      </c>
    </row>
    <row r="35" spans="1:3">
      <c r="A35" s="3" t="s">
        <v>481</v>
      </c>
    </row>
    <row r="36" spans="1:3">
      <c r="A36" s="4" t="s">
        <v>482</v>
      </c>
      <c r="B36" s="7" t="n">
        <v>149.1</v>
      </c>
      <c r="C36" s="7" t="n">
        <v>170.1</v>
      </c>
    </row>
    <row r="37" spans="1:3">
      <c r="A37" s="4" t="s">
        <v>495</v>
      </c>
      <c r="B37" s="5" t="n">
        <v>49</v>
      </c>
      <c r="C37" s="7" t="n">
        <v>64.8</v>
      </c>
    </row>
    <row r="38" spans="1:3">
      <c r="A38" s="4" t="s">
        <v>496</v>
      </c>
    </row>
    <row r="39" spans="1:3">
      <c r="A39" s="3" t="s">
        <v>481</v>
      </c>
    </row>
    <row r="40" spans="1:3">
      <c r="A40" s="4" t="s">
        <v>63</v>
      </c>
      <c r="B40" s="7" t="n">
        <v>12.5</v>
      </c>
    </row>
    <row r="41" spans="1:3">
      <c r="A41" s="4" t="s">
        <v>497</v>
      </c>
    </row>
    <row r="42" spans="1:3">
      <c r="A42" s="3" t="s">
        <v>481</v>
      </c>
    </row>
    <row r="43" spans="1:3">
      <c r="A43" s="4" t="s">
        <v>482</v>
      </c>
      <c r="B43" s="7" t="n">
        <v>252.9</v>
      </c>
      <c r="C43" s="7" t="n">
        <v>265.4</v>
      </c>
    </row>
    <row r="44" spans="1:3">
      <c r="A44" s="4" t="s">
        <v>495</v>
      </c>
      <c r="B44" s="7" t="n">
        <v>65.90000000000001</v>
      </c>
      <c r="C44" s="7" t="n">
        <v>83.09999999999999</v>
      </c>
    </row>
    <row r="45" spans="1:3">
      <c r="A45" s="4" t="s">
        <v>498</v>
      </c>
    </row>
    <row r="46" spans="1:3">
      <c r="A46" s="3" t="s">
        <v>481</v>
      </c>
    </row>
    <row r="47" spans="1:3">
      <c r="A47" s="4" t="s">
        <v>482</v>
      </c>
      <c r="B47" s="7" t="n">
        <v>23.5</v>
      </c>
      <c r="C47" s="5" t="n">
        <v>21</v>
      </c>
    </row>
    <row r="48" spans="1:3">
      <c r="A48" s="4" t="s">
        <v>483</v>
      </c>
      <c r="B48" s="7" t="n">
        <v>0.3</v>
      </c>
      <c r="C48" s="7" t="n">
        <v>0.4</v>
      </c>
    </row>
    <row r="49" spans="1:3">
      <c r="A49" s="4" t="s">
        <v>495</v>
      </c>
      <c r="B49" s="7" t="n">
        <v>1.9</v>
      </c>
      <c r="C49" s="7" t="n">
        <v>1.4</v>
      </c>
    </row>
    <row r="50" spans="1:3">
      <c r="A50" s="4" t="s">
        <v>499</v>
      </c>
    </row>
    <row r="51" spans="1:3">
      <c r="A51" s="3" t="s">
        <v>481</v>
      </c>
    </row>
    <row r="52" spans="1:3">
      <c r="A52" s="4" t="s">
        <v>482</v>
      </c>
      <c r="B52" s="7" t="n">
        <v>1.9</v>
      </c>
      <c r="C52" s="7" t="n">
        <v>2.3</v>
      </c>
    </row>
    <row r="53" spans="1:3">
      <c r="A53" s="4" t="s">
        <v>500</v>
      </c>
    </row>
    <row r="54" spans="1:3">
      <c r="A54" s="3" t="s">
        <v>481</v>
      </c>
    </row>
    <row r="55" spans="1:3">
      <c r="A55" s="4" t="s">
        <v>482</v>
      </c>
      <c r="B55" s="7" t="n">
        <v>21.6</v>
      </c>
      <c r="C55" s="7" t="n">
        <v>18.7</v>
      </c>
    </row>
    <row r="56" spans="1:3">
      <c r="A56" s="4" t="s">
        <v>501</v>
      </c>
    </row>
    <row r="57" spans="1:3">
      <c r="A57" s="3" t="s">
        <v>481</v>
      </c>
    </row>
    <row r="58" spans="1:3">
      <c r="A58" s="4" t="s">
        <v>482</v>
      </c>
      <c r="B58" s="7" t="n">
        <v>67.3</v>
      </c>
      <c r="C58" s="7" t="n">
        <v>63.1</v>
      </c>
    </row>
    <row r="59" spans="1:3">
      <c r="A59" s="4" t="s">
        <v>483</v>
      </c>
      <c r="B59" s="7" t="n">
        <v>0.4</v>
      </c>
      <c r="C59" s="7" t="n">
        <v>0.3</v>
      </c>
    </row>
    <row r="60" spans="1:3">
      <c r="A60" s="4" t="s">
        <v>495</v>
      </c>
      <c r="B60" s="5" t="n">
        <v>15</v>
      </c>
      <c r="C60" s="7" t="n">
        <v>16.9</v>
      </c>
    </row>
    <row r="61" spans="1:3">
      <c r="A61" s="4" t="s">
        <v>502</v>
      </c>
    </row>
    <row r="62" spans="1:3">
      <c r="A62" s="3" t="s">
        <v>481</v>
      </c>
    </row>
    <row r="63" spans="1:3">
      <c r="A63" s="4" t="s">
        <v>482</v>
      </c>
      <c r="B63" s="7" t="n">
        <v>66.59999999999999</v>
      </c>
      <c r="C63" s="5" t="n">
        <v>63</v>
      </c>
    </row>
    <row r="64" spans="1:3">
      <c r="A64" s="4" t="s">
        <v>503</v>
      </c>
    </row>
    <row r="65" spans="1:3">
      <c r="A65" s="3" t="s">
        <v>481</v>
      </c>
    </row>
    <row r="66" spans="1:3">
      <c r="A66" s="4" t="s">
        <v>482</v>
      </c>
      <c r="B66" s="7" t="n">
        <v>0.7</v>
      </c>
      <c r="C66" s="7" t="n">
        <v>0.1</v>
      </c>
    </row>
    <row r="67" spans="1:3">
      <c r="A67" s="4" t="s">
        <v>504</v>
      </c>
    </row>
    <row r="68" spans="1:3">
      <c r="A68" s="3" t="s">
        <v>481</v>
      </c>
    </row>
    <row r="69" spans="1:3">
      <c r="A69" s="4" t="s">
        <v>482</v>
      </c>
      <c r="B69" s="7" t="n">
        <v>147.6</v>
      </c>
      <c r="C69" s="7" t="n">
        <v>168.8</v>
      </c>
    </row>
    <row r="70" spans="1:3">
      <c r="A70" s="4" t="s">
        <v>483</v>
      </c>
      <c r="B70" s="7" t="n">
        <v>1.5</v>
      </c>
      <c r="C70" s="7" t="n">
        <v>1.3</v>
      </c>
    </row>
    <row r="71" spans="1:3">
      <c r="A71" s="4" t="s">
        <v>495</v>
      </c>
      <c r="B71" s="5" t="n">
        <v>49</v>
      </c>
      <c r="C71" s="7" t="n">
        <v>64.8</v>
      </c>
    </row>
    <row r="72" spans="1:3">
      <c r="A72" s="4" t="s">
        <v>505</v>
      </c>
    </row>
    <row r="73" spans="1:3">
      <c r="A73" s="3" t="s">
        <v>481</v>
      </c>
    </row>
    <row r="74" spans="1:3">
      <c r="A74" s="4" t="s">
        <v>482</v>
      </c>
      <c r="B74" s="7" t="n">
        <v>31.6</v>
      </c>
      <c r="C74" s="7" t="n">
        <v>37.5</v>
      </c>
    </row>
    <row r="75" spans="1:3">
      <c r="A75" s="4" t="s">
        <v>506</v>
      </c>
    </row>
    <row r="76" spans="1:3">
      <c r="A76" s="3" t="s">
        <v>481</v>
      </c>
    </row>
    <row r="77" spans="1:3">
      <c r="A77" s="4" t="s">
        <v>482</v>
      </c>
      <c r="B77" s="7" t="n">
        <v>27.6</v>
      </c>
      <c r="C77" s="7" t="n">
        <v>29.7</v>
      </c>
    </row>
    <row r="78" spans="1:3">
      <c r="A78" s="4" t="s">
        <v>507</v>
      </c>
    </row>
    <row r="79" spans="1:3">
      <c r="A79" s="3" t="s">
        <v>481</v>
      </c>
    </row>
    <row r="80" spans="1:3">
      <c r="A80" s="4" t="s">
        <v>482</v>
      </c>
      <c r="B80" s="7" t="n">
        <v>21.8</v>
      </c>
      <c r="C80" s="7" t="n">
        <v>25.4</v>
      </c>
    </row>
    <row r="81" spans="1:3">
      <c r="A81" s="4" t="s">
        <v>508</v>
      </c>
    </row>
    <row r="82" spans="1:3">
      <c r="A82" s="3" t="s">
        <v>481</v>
      </c>
    </row>
    <row r="83" spans="1:3">
      <c r="A83" s="4" t="s">
        <v>482</v>
      </c>
      <c r="B83" s="7" t="n">
        <v>20.1</v>
      </c>
      <c r="C83" s="7" t="n">
        <v>23.9</v>
      </c>
    </row>
    <row r="84" spans="1:3">
      <c r="A84" s="4" t="s">
        <v>509</v>
      </c>
    </row>
    <row r="85" spans="1:3">
      <c r="A85" s="3" t="s">
        <v>481</v>
      </c>
    </row>
    <row r="86" spans="1:3">
      <c r="A86" s="4" t="s">
        <v>482</v>
      </c>
      <c r="B86" s="7" t="n">
        <v>14.8</v>
      </c>
      <c r="C86" s="7" t="n">
        <v>18.4</v>
      </c>
    </row>
    <row r="87" spans="1:3">
      <c r="A87" s="4" t="s">
        <v>510</v>
      </c>
    </row>
    <row r="88" spans="1:3">
      <c r="A88" s="3" t="s">
        <v>481</v>
      </c>
    </row>
    <row r="89" spans="1:3">
      <c r="A89" s="4" t="s">
        <v>482</v>
      </c>
      <c r="B89" s="7" t="n">
        <v>12.7</v>
      </c>
      <c r="C89" s="7" t="n">
        <v>16.3</v>
      </c>
    </row>
    <row r="90" spans="1:3">
      <c r="A90" s="4" t="s">
        <v>511</v>
      </c>
    </row>
    <row r="91" spans="1:3">
      <c r="A91" s="3" t="s">
        <v>481</v>
      </c>
    </row>
    <row r="92" spans="1:3">
      <c r="A92" s="4" t="s">
        <v>482</v>
      </c>
      <c r="B92" s="7" t="n">
        <v>11.7</v>
      </c>
      <c r="C92" s="7" t="n">
        <v>15.3</v>
      </c>
    </row>
    <row r="93" spans="1:3">
      <c r="A93" s="4" t="s">
        <v>512</v>
      </c>
    </row>
    <row r="94" spans="1:3">
      <c r="A94" s="3" t="s">
        <v>481</v>
      </c>
    </row>
    <row r="95" spans="1:3">
      <c r="A95" s="4" t="s">
        <v>482</v>
      </c>
      <c r="B95" s="7" t="n">
        <v>7.3</v>
      </c>
      <c r="C95" s="7" t="n">
        <v>2.3</v>
      </c>
    </row>
    <row r="96" spans="1:3">
      <c r="A96" s="4" t="s">
        <v>513</v>
      </c>
    </row>
    <row r="97" spans="1:3">
      <c r="A97" s="3" t="s">
        <v>481</v>
      </c>
    </row>
    <row r="98" spans="1:3">
      <c r="A98" s="4" t="s">
        <v>482</v>
      </c>
      <c r="B98" s="7" t="n">
        <v>14.5</v>
      </c>
      <c r="C98" s="7" t="n">
        <v>12.5</v>
      </c>
    </row>
    <row r="99" spans="1:3">
      <c r="A99" s="4" t="s">
        <v>483</v>
      </c>
      <c r="B99" s="5" t="n">
        <v>3</v>
      </c>
      <c r="C99" s="7" t="n">
        <v>2.2</v>
      </c>
    </row>
    <row r="100" spans="1:3">
      <c r="A100" s="4" t="s">
        <v>495</v>
      </c>
      <c r="B100" s="7" t="n">
        <v>-10.6</v>
      </c>
      <c r="C100" s="7" t="n">
        <v>-8.5</v>
      </c>
    </row>
    <row r="101" spans="1:3">
      <c r="A101" s="4" t="s">
        <v>514</v>
      </c>
    </row>
    <row r="102" spans="1:3">
      <c r="A102" s="3" t="s">
        <v>481</v>
      </c>
    </row>
    <row r="103" spans="1:3">
      <c r="A103" s="4" t="s">
        <v>483</v>
      </c>
      <c r="B103" s="6" t="n">
        <v>-5.2</v>
      </c>
      <c r="C103" s="6" t="n">
        <v>-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58</v>
      </c>
    </row>
    <row r="3" spans="1:3">
      <c r="A3" s="3" t="s">
        <v>481</v>
      </c>
    </row>
    <row r="4" spans="1:3">
      <c r="A4" s="4" t="s">
        <v>516</v>
      </c>
      <c r="B4" s="6" t="n">
        <v>252.9</v>
      </c>
      <c r="C4" s="6" t="n">
        <v>265.4</v>
      </c>
    </row>
    <row r="5" spans="1:3">
      <c r="A5" s="4" t="s">
        <v>517</v>
      </c>
      <c r="B5" s="7" t="n">
        <v>7.6</v>
      </c>
      <c r="C5" s="7" t="n">
        <v>7.8</v>
      </c>
    </row>
    <row r="6" spans="1:3">
      <c r="A6" s="4" t="s">
        <v>87</v>
      </c>
    </row>
    <row r="7" spans="1:3">
      <c r="A7" s="3" t="s">
        <v>481</v>
      </c>
    </row>
    <row r="8" spans="1:3">
      <c r="A8" s="4" t="s">
        <v>516</v>
      </c>
      <c r="B8" s="7" t="n">
        <v>23.8</v>
      </c>
      <c r="C8" s="7" t="n">
        <v>21.4</v>
      </c>
    </row>
    <row r="9" spans="1:3">
      <c r="A9" s="4" t="s">
        <v>89</v>
      </c>
    </row>
    <row r="10" spans="1:3">
      <c r="A10" s="3" t="s">
        <v>481</v>
      </c>
    </row>
    <row r="11" spans="1:3">
      <c r="A11" s="4" t="s">
        <v>516</v>
      </c>
      <c r="B11" s="7" t="n">
        <v>67.7</v>
      </c>
      <c r="C11" s="7" t="n">
        <v>63.4</v>
      </c>
    </row>
    <row r="12" spans="1:3">
      <c r="A12" s="4" t="s">
        <v>90</v>
      </c>
    </row>
    <row r="13" spans="1:3">
      <c r="A13" s="3" t="s">
        <v>481</v>
      </c>
    </row>
    <row r="14" spans="1:3">
      <c r="A14" s="4" t="s">
        <v>516</v>
      </c>
      <c r="B14" s="7" t="n">
        <v>149.1</v>
      </c>
      <c r="C14" s="7" t="n">
        <v>170.1</v>
      </c>
    </row>
    <row r="15" spans="1:3">
      <c r="A15" s="4" t="s">
        <v>497</v>
      </c>
    </row>
    <row r="16" spans="1:3">
      <c r="A16" s="3" t="s">
        <v>481</v>
      </c>
    </row>
    <row r="17" spans="1:3">
      <c r="A17" s="4" t="s">
        <v>516</v>
      </c>
      <c r="B17" s="7" t="n">
        <v>252.9</v>
      </c>
      <c r="C17" s="7" t="n">
        <v>265.4</v>
      </c>
    </row>
    <row r="18" spans="1:3">
      <c r="A18" s="4" t="s">
        <v>498</v>
      </c>
    </row>
    <row r="19" spans="1:3">
      <c r="A19" s="3" t="s">
        <v>481</v>
      </c>
    </row>
    <row r="20" spans="1:3">
      <c r="A20" s="4" t="s">
        <v>516</v>
      </c>
      <c r="B20" s="7" t="n">
        <v>23.5</v>
      </c>
      <c r="C20" s="5" t="n">
        <v>21</v>
      </c>
    </row>
    <row r="21" spans="1:3">
      <c r="A21" s="4" t="s">
        <v>501</v>
      </c>
    </row>
    <row r="22" spans="1:3">
      <c r="A22" s="3" t="s">
        <v>481</v>
      </c>
    </row>
    <row r="23" spans="1:3">
      <c r="A23" s="4" t="s">
        <v>516</v>
      </c>
      <c r="B23" s="7" t="n">
        <v>67.3</v>
      </c>
      <c r="C23" s="7" t="n">
        <v>63.1</v>
      </c>
    </row>
    <row r="24" spans="1:3">
      <c r="A24" s="4" t="s">
        <v>504</v>
      </c>
    </row>
    <row r="25" spans="1:3">
      <c r="A25" s="3" t="s">
        <v>481</v>
      </c>
    </row>
    <row r="26" spans="1:3">
      <c r="A26" s="4" t="s">
        <v>516</v>
      </c>
      <c r="B26" s="7" t="n">
        <v>147.6</v>
      </c>
      <c r="C26" s="7" t="n">
        <v>168.8</v>
      </c>
    </row>
    <row r="27" spans="1:3">
      <c r="A27" s="4" t="s">
        <v>513</v>
      </c>
    </row>
    <row r="28" spans="1:3">
      <c r="A28" s="3" t="s">
        <v>481</v>
      </c>
    </row>
    <row r="29" spans="1:3">
      <c r="A29" s="4" t="s">
        <v>516</v>
      </c>
      <c r="B29" s="7" t="n">
        <v>14.5</v>
      </c>
      <c r="C29" s="7" t="n">
        <v>12.5</v>
      </c>
    </row>
    <row r="30" spans="1:3">
      <c r="A30" s="4" t="s">
        <v>518</v>
      </c>
    </row>
    <row r="31" spans="1:3">
      <c r="A31" s="3" t="s">
        <v>481</v>
      </c>
    </row>
    <row r="32" spans="1:3">
      <c r="A32" s="4" t="s">
        <v>516</v>
      </c>
      <c r="B32" s="7" t="n">
        <v>252.9</v>
      </c>
      <c r="C32" s="7" t="n">
        <v>265.4</v>
      </c>
    </row>
    <row r="33" spans="1:3">
      <c r="A33" s="4" t="s">
        <v>519</v>
      </c>
    </row>
    <row r="34" spans="1:3">
      <c r="A34" s="3" t="s">
        <v>481</v>
      </c>
    </row>
    <row r="35" spans="1:3">
      <c r="A35" s="4" t="s">
        <v>516</v>
      </c>
      <c r="B35" s="7" t="n">
        <v>23.5</v>
      </c>
      <c r="C35" s="5" t="n">
        <v>21</v>
      </c>
    </row>
    <row r="36" spans="1:3">
      <c r="A36" s="4" t="s">
        <v>520</v>
      </c>
    </row>
    <row r="37" spans="1:3">
      <c r="A37" s="3" t="s">
        <v>481</v>
      </c>
    </row>
    <row r="38" spans="1:3">
      <c r="A38" s="4" t="s">
        <v>516</v>
      </c>
      <c r="B38" s="7" t="n">
        <v>67.3</v>
      </c>
      <c r="C38" s="7" t="n">
        <v>63.1</v>
      </c>
    </row>
    <row r="39" spans="1:3">
      <c r="A39" s="4" t="s">
        <v>521</v>
      </c>
    </row>
    <row r="40" spans="1:3">
      <c r="A40" s="3" t="s">
        <v>481</v>
      </c>
    </row>
    <row r="41" spans="1:3">
      <c r="A41" s="4" t="s">
        <v>516</v>
      </c>
      <c r="B41" s="7" t="n">
        <v>147.6</v>
      </c>
      <c r="C41" s="7" t="n">
        <v>168.8</v>
      </c>
    </row>
    <row r="42" spans="1:3">
      <c r="A42" s="4" t="s">
        <v>522</v>
      </c>
    </row>
    <row r="43" spans="1:3">
      <c r="A43" s="3" t="s">
        <v>481</v>
      </c>
    </row>
    <row r="44" spans="1:3">
      <c r="A44" s="4" t="s">
        <v>516</v>
      </c>
      <c r="B44" s="7" t="n">
        <v>238.4</v>
      </c>
      <c r="C44" s="7" t="n">
        <v>252.9</v>
      </c>
    </row>
    <row r="45" spans="1:3">
      <c r="A45" s="4" t="s">
        <v>523</v>
      </c>
    </row>
    <row r="46" spans="1:3">
      <c r="A46" s="3" t="s">
        <v>481</v>
      </c>
    </row>
    <row r="47" spans="1:3">
      <c r="A47" s="4" t="s">
        <v>516</v>
      </c>
      <c r="B47" s="7" t="n">
        <v>14.5</v>
      </c>
      <c r="C47" s="7" t="n">
        <v>12.5</v>
      </c>
    </row>
    <row r="48" spans="1:3">
      <c r="A48" s="4" t="s">
        <v>524</v>
      </c>
    </row>
    <row r="49" spans="1:3">
      <c r="A49" s="3" t="s">
        <v>481</v>
      </c>
    </row>
    <row r="50" spans="1:3">
      <c r="A50" s="4" t="s">
        <v>516</v>
      </c>
      <c r="B50" s="7" t="n">
        <v>84.7</v>
      </c>
      <c r="C50" s="7" t="n">
        <v>81.59999999999999</v>
      </c>
    </row>
    <row r="51" spans="1:3">
      <c r="A51" s="4" t="s">
        <v>525</v>
      </c>
    </row>
    <row r="52" spans="1:3">
      <c r="A52" s="3" t="s">
        <v>481</v>
      </c>
    </row>
    <row r="53" spans="1:3">
      <c r="A53" s="4" t="s">
        <v>516</v>
      </c>
      <c r="B53" s="5" t="n">
        <v>1</v>
      </c>
      <c r="C53" s="7" t="n">
        <v>1.4</v>
      </c>
    </row>
    <row r="54" spans="1:3">
      <c r="A54" s="4" t="s">
        <v>526</v>
      </c>
    </row>
    <row r="55" spans="1:3">
      <c r="A55" s="3" t="s">
        <v>481</v>
      </c>
    </row>
    <row r="56" spans="1:3">
      <c r="A56" s="4" t="s">
        <v>516</v>
      </c>
      <c r="B56" s="7" t="n">
        <v>63.9</v>
      </c>
      <c r="C56" s="7" t="n">
        <v>60.5</v>
      </c>
    </row>
    <row r="57" spans="1:3">
      <c r="A57" s="4" t="s">
        <v>527</v>
      </c>
    </row>
    <row r="58" spans="1:3">
      <c r="A58" s="3" t="s">
        <v>481</v>
      </c>
    </row>
    <row r="59" spans="1:3">
      <c r="A59" s="4" t="s">
        <v>516</v>
      </c>
      <c r="B59" s="7" t="n">
        <v>9.9</v>
      </c>
      <c r="C59" s="7" t="n">
        <v>12.2</v>
      </c>
    </row>
    <row r="60" spans="1:3">
      <c r="A60" s="4" t="s">
        <v>528</v>
      </c>
    </row>
    <row r="61" spans="1:3">
      <c r="A61" s="3" t="s">
        <v>481</v>
      </c>
    </row>
    <row r="62" spans="1:3">
      <c r="A62" s="4" t="s">
        <v>516</v>
      </c>
      <c r="B62" s="7" t="n">
        <v>74.8</v>
      </c>
      <c r="C62" s="7" t="n">
        <v>74.09999999999999</v>
      </c>
    </row>
    <row r="63" spans="1:3">
      <c r="A63" s="4" t="s">
        <v>529</v>
      </c>
    </row>
    <row r="64" spans="1:3">
      <c r="A64" s="3" t="s">
        <v>481</v>
      </c>
    </row>
    <row r="65" spans="1:3">
      <c r="A65" s="4" t="s">
        <v>516</v>
      </c>
      <c r="B65" s="7" t="n">
        <v>9.9</v>
      </c>
      <c r="C65" s="7" t="n">
        <v>7.5</v>
      </c>
    </row>
    <row r="66" spans="1:3">
      <c r="A66" s="4" t="s">
        <v>530</v>
      </c>
    </row>
    <row r="67" spans="1:3">
      <c r="A67" s="3" t="s">
        <v>481</v>
      </c>
    </row>
    <row r="68" spans="1:3">
      <c r="A68" s="4" t="s">
        <v>516</v>
      </c>
      <c r="B68" s="7" t="n">
        <v>20.4</v>
      </c>
      <c r="C68" s="7" t="n">
        <v>17.7</v>
      </c>
    </row>
    <row r="69" spans="1:3">
      <c r="A69" s="4" t="s">
        <v>531</v>
      </c>
    </row>
    <row r="70" spans="1:3">
      <c r="A70" s="3" t="s">
        <v>481</v>
      </c>
    </row>
    <row r="71" spans="1:3">
      <c r="A71" s="4" t="s">
        <v>516</v>
      </c>
      <c r="B71" s="7" t="n">
        <v>20.4</v>
      </c>
      <c r="C71" s="7" t="n">
        <v>17.7</v>
      </c>
    </row>
    <row r="72" spans="1:3">
      <c r="A72" s="4" t="s">
        <v>532</v>
      </c>
    </row>
    <row r="73" spans="1:3">
      <c r="A73" s="3" t="s">
        <v>481</v>
      </c>
    </row>
    <row r="74" spans="1:3">
      <c r="A74" s="4" t="s">
        <v>516</v>
      </c>
      <c r="B74" s="5" t="n">
        <v>0</v>
      </c>
      <c r="C74" s="5" t="n">
        <v>0</v>
      </c>
    </row>
    <row r="75" spans="1:3">
      <c r="A75" s="4" t="s">
        <v>533</v>
      </c>
    </row>
    <row r="76" spans="1:3">
      <c r="A76" s="3" t="s">
        <v>481</v>
      </c>
    </row>
    <row r="77" spans="1:3">
      <c r="A77" s="4" t="s">
        <v>516</v>
      </c>
      <c r="B77" s="5" t="n">
        <v>0</v>
      </c>
      <c r="C77" s="5" t="n">
        <v>0</v>
      </c>
    </row>
    <row r="78" spans="1:3">
      <c r="A78" s="4" t="s">
        <v>534</v>
      </c>
    </row>
    <row r="79" spans="1:3">
      <c r="A79" s="3" t="s">
        <v>481</v>
      </c>
    </row>
    <row r="80" spans="1:3">
      <c r="A80" s="4" t="s">
        <v>516</v>
      </c>
      <c r="B80" s="7" t="n">
        <v>20.4</v>
      </c>
      <c r="C80" s="7" t="n">
        <v>17.7</v>
      </c>
    </row>
    <row r="81" spans="1:3">
      <c r="A81" s="4" t="s">
        <v>535</v>
      </c>
    </row>
    <row r="82" spans="1:3">
      <c r="A82" s="3" t="s">
        <v>481</v>
      </c>
    </row>
    <row r="83" spans="1:3">
      <c r="A83" s="4" t="s">
        <v>516</v>
      </c>
      <c r="B83" s="5" t="n">
        <v>0</v>
      </c>
      <c r="C83" s="5" t="n">
        <v>0</v>
      </c>
    </row>
    <row r="84" spans="1:3">
      <c r="A84" s="4" t="s">
        <v>536</v>
      </c>
    </row>
    <row r="85" spans="1:3">
      <c r="A85" s="3" t="s">
        <v>481</v>
      </c>
    </row>
    <row r="86" spans="1:3">
      <c r="A86" s="4" t="s">
        <v>516</v>
      </c>
      <c r="B86" s="7" t="n">
        <v>1.4</v>
      </c>
      <c r="C86" s="7" t="n">
        <v>1.5</v>
      </c>
    </row>
    <row r="87" spans="1:3">
      <c r="A87" s="4" t="s">
        <v>537</v>
      </c>
    </row>
    <row r="88" spans="1:3">
      <c r="A88" s="3" t="s">
        <v>481</v>
      </c>
    </row>
    <row r="89" spans="1:3">
      <c r="A89" s="4" t="s">
        <v>516</v>
      </c>
      <c r="B89" s="5" t="n">
        <v>0</v>
      </c>
      <c r="C89" s="5" t="n">
        <v>0</v>
      </c>
    </row>
    <row r="90" spans="1:3">
      <c r="A90" s="4" t="s">
        <v>538</v>
      </c>
    </row>
    <row r="91" spans="1:3">
      <c r="A91" s="3" t="s">
        <v>481</v>
      </c>
    </row>
    <row r="92" spans="1:3">
      <c r="A92" s="4" t="s">
        <v>516</v>
      </c>
      <c r="B92" s="5" t="n">
        <v>0</v>
      </c>
      <c r="C92" s="5" t="n">
        <v>0</v>
      </c>
    </row>
    <row r="93" spans="1:3">
      <c r="A93" s="4" t="s">
        <v>539</v>
      </c>
    </row>
    <row r="94" spans="1:3">
      <c r="A94" s="3" t="s">
        <v>481</v>
      </c>
    </row>
    <row r="95" spans="1:3">
      <c r="A95" s="4" t="s">
        <v>516</v>
      </c>
      <c r="B95" s="7" t="n">
        <v>1.3</v>
      </c>
      <c r="C95" s="7" t="n">
        <v>1.5</v>
      </c>
    </row>
    <row r="96" spans="1:3">
      <c r="A96" s="4" t="s">
        <v>540</v>
      </c>
    </row>
    <row r="97" spans="1:3">
      <c r="A97" s="3" t="s">
        <v>481</v>
      </c>
    </row>
    <row r="98" spans="1:3">
      <c r="A98" s="4" t="s">
        <v>516</v>
      </c>
      <c r="B98" s="7" t="n">
        <v>1.3</v>
      </c>
      <c r="C98" s="7" t="n">
        <v>1.5</v>
      </c>
    </row>
    <row r="99" spans="1:3">
      <c r="A99" s="4" t="s">
        <v>541</v>
      </c>
    </row>
    <row r="100" spans="1:3">
      <c r="A100" s="3" t="s">
        <v>481</v>
      </c>
    </row>
    <row r="101" spans="1:3">
      <c r="A101" s="4" t="s">
        <v>516</v>
      </c>
      <c r="B101" s="7" t="n">
        <v>0.1</v>
      </c>
      <c r="C101" s="5" t="n">
        <v>0</v>
      </c>
    </row>
    <row r="102" spans="1:3">
      <c r="A102" s="4" t="s">
        <v>542</v>
      </c>
    </row>
    <row r="103" spans="1:3">
      <c r="A103" s="3" t="s">
        <v>481</v>
      </c>
    </row>
    <row r="104" spans="1:3">
      <c r="A104" s="4" t="s">
        <v>516</v>
      </c>
      <c r="B104" s="7" t="n">
        <v>122.3</v>
      </c>
      <c r="C104" s="7" t="n">
        <v>146.7</v>
      </c>
    </row>
    <row r="105" spans="1:3">
      <c r="A105" s="4" t="s">
        <v>543</v>
      </c>
    </row>
    <row r="106" spans="1:3">
      <c r="A106" s="3" t="s">
        <v>481</v>
      </c>
    </row>
    <row r="107" spans="1:3">
      <c r="A107" s="4" t="s">
        <v>516</v>
      </c>
      <c r="B107" s="5" t="n">
        <v>0</v>
      </c>
      <c r="C107" s="5" t="n">
        <v>0</v>
      </c>
    </row>
    <row r="108" spans="1:3">
      <c r="A108" s="4" t="s">
        <v>544</v>
      </c>
    </row>
    <row r="109" spans="1:3">
      <c r="A109" s="3" t="s">
        <v>481</v>
      </c>
    </row>
    <row r="110" spans="1:3">
      <c r="A110" s="4" t="s">
        <v>516</v>
      </c>
      <c r="B110" s="7" t="n">
        <v>0.7</v>
      </c>
      <c r="C110" s="7" t="n">
        <v>0.1</v>
      </c>
    </row>
    <row r="111" spans="1:3">
      <c r="A111" s="4" t="s">
        <v>545</v>
      </c>
    </row>
    <row r="112" spans="1:3">
      <c r="A112" s="3" t="s">
        <v>481</v>
      </c>
    </row>
    <row r="113" spans="1:3">
      <c r="A113" s="4" t="s">
        <v>516</v>
      </c>
      <c r="B113" s="7" t="n">
        <v>121.6</v>
      </c>
      <c r="C113" s="7" t="n">
        <v>146.6</v>
      </c>
    </row>
    <row r="114" spans="1:3">
      <c r="A114" s="4" t="s">
        <v>546</v>
      </c>
    </row>
    <row r="115" spans="1:3">
      <c r="A115" s="3" t="s">
        <v>481</v>
      </c>
    </row>
    <row r="116" spans="1:3">
      <c r="A116" s="4" t="s">
        <v>516</v>
      </c>
      <c r="B116" s="7" t="n">
        <v>122.3</v>
      </c>
      <c r="C116" s="7" t="n">
        <v>146.7</v>
      </c>
    </row>
    <row r="117" spans="1:3">
      <c r="A117" s="4" t="s">
        <v>547</v>
      </c>
    </row>
    <row r="118" spans="1:3">
      <c r="A118" s="3" t="s">
        <v>481</v>
      </c>
    </row>
    <row r="119" spans="1:3">
      <c r="A119" s="4" t="s">
        <v>516</v>
      </c>
      <c r="B119" s="5" t="n">
        <v>0</v>
      </c>
      <c r="C119" s="5" t="n">
        <v>0</v>
      </c>
    </row>
    <row r="120" spans="1:3">
      <c r="A120" s="4" t="s">
        <v>548</v>
      </c>
    </row>
    <row r="121" spans="1:3">
      <c r="A121" s="3" t="s">
        <v>481</v>
      </c>
    </row>
    <row r="122" spans="1:3">
      <c r="A122" s="4" t="s">
        <v>516</v>
      </c>
      <c r="B122" s="7" t="n">
        <v>24.1</v>
      </c>
      <c r="C122" s="7" t="n">
        <v>17.9</v>
      </c>
    </row>
    <row r="123" spans="1:3">
      <c r="A123" s="4" t="s">
        <v>549</v>
      </c>
    </row>
    <row r="124" spans="1:3">
      <c r="A124" s="3" t="s">
        <v>481</v>
      </c>
    </row>
    <row r="125" spans="1:3">
      <c r="A125" s="4" t="s">
        <v>516</v>
      </c>
      <c r="B125" s="7" t="n">
        <v>2.1</v>
      </c>
      <c r="C125" s="7" t="n">
        <v>1.9</v>
      </c>
    </row>
    <row r="126" spans="1:3">
      <c r="A126" s="4" t="s">
        <v>550</v>
      </c>
    </row>
    <row r="127" spans="1:3">
      <c r="A127" s="3" t="s">
        <v>481</v>
      </c>
    </row>
    <row r="128" spans="1:3">
      <c r="A128" s="4" t="s">
        <v>516</v>
      </c>
      <c r="B128" s="7" t="n">
        <v>2.7</v>
      </c>
      <c r="C128" s="7" t="n">
        <v>2.5</v>
      </c>
    </row>
    <row r="129" spans="1:3">
      <c r="A129" s="4" t="s">
        <v>551</v>
      </c>
    </row>
    <row r="130" spans="1:3">
      <c r="A130" s="3" t="s">
        <v>481</v>
      </c>
    </row>
    <row r="131" spans="1:3">
      <c r="A131" s="4" t="s">
        <v>516</v>
      </c>
      <c r="B131" s="7" t="n">
        <v>14.8</v>
      </c>
      <c r="C131" s="7" t="n">
        <v>8.5</v>
      </c>
    </row>
    <row r="132" spans="1:3">
      <c r="A132" s="4" t="s">
        <v>552</v>
      </c>
    </row>
    <row r="133" spans="1:3">
      <c r="A133" s="3" t="s">
        <v>481</v>
      </c>
    </row>
    <row r="134" spans="1:3">
      <c r="A134" s="4" t="s">
        <v>516</v>
      </c>
      <c r="B134" s="7" t="n">
        <v>19.6</v>
      </c>
      <c r="C134" s="7" t="n">
        <v>12.9</v>
      </c>
    </row>
    <row r="135" spans="1:3">
      <c r="A135" s="4" t="s">
        <v>553</v>
      </c>
    </row>
    <row r="136" spans="1:3">
      <c r="A136" s="3" t="s">
        <v>481</v>
      </c>
    </row>
    <row r="137" spans="1:3">
      <c r="A137" s="4" t="s">
        <v>516</v>
      </c>
      <c r="B137" s="6" t="n">
        <v>4.5</v>
      </c>
      <c r="C137" s="8"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58</v>
      </c>
    </row>
    <row r="3" spans="1:3">
      <c r="A3" s="3" t="s">
        <v>481</v>
      </c>
    </row>
    <row r="4" spans="1:3">
      <c r="A4" s="4" t="s">
        <v>482</v>
      </c>
      <c r="B4" s="6" t="n">
        <v>252.9</v>
      </c>
      <c r="C4" s="6" t="n">
        <v>265.4</v>
      </c>
    </row>
    <row r="5" spans="1:3">
      <c r="A5" s="4" t="s">
        <v>87</v>
      </c>
    </row>
    <row r="6" spans="1:3">
      <c r="A6" s="3" t="s">
        <v>481</v>
      </c>
    </row>
    <row r="7" spans="1:3">
      <c r="A7" s="4" t="s">
        <v>482</v>
      </c>
      <c r="B7" s="7" t="n">
        <v>23.8</v>
      </c>
      <c r="C7" s="7" t="n">
        <v>21.4</v>
      </c>
    </row>
    <row r="8" spans="1:3">
      <c r="A8" s="4" t="s">
        <v>555</v>
      </c>
      <c r="B8" s="7" t="n">
        <v>-7.1</v>
      </c>
      <c r="C8" s="7" t="n">
        <v>-6.2</v>
      </c>
    </row>
    <row r="9" spans="1:3">
      <c r="A9" s="4" t="s">
        <v>556</v>
      </c>
      <c r="B9" s="7" t="n">
        <v>-1.1</v>
      </c>
      <c r="C9" s="7" t="n">
        <v>-1.1</v>
      </c>
    </row>
    <row r="10" spans="1:3">
      <c r="A10" s="4" t="s">
        <v>557</v>
      </c>
      <c r="B10" s="7" t="n">
        <v>-6.2</v>
      </c>
      <c r="C10" s="7" t="n">
        <v>-5.2</v>
      </c>
    </row>
    <row r="11" spans="1:3">
      <c r="A11" s="4" t="s">
        <v>558</v>
      </c>
      <c r="B11" s="7" t="n">
        <v>-0.4</v>
      </c>
      <c r="C11" s="7" t="n">
        <v>-0.5</v>
      </c>
    </row>
    <row r="12" spans="1:3">
      <c r="A12" s="4" t="s">
        <v>559</v>
      </c>
      <c r="B12" s="7" t="n">
        <v>-1.5</v>
      </c>
      <c r="C12" s="7" t="n">
        <v>-1.7</v>
      </c>
    </row>
    <row r="13" spans="1:3">
      <c r="A13" s="4" t="s">
        <v>560</v>
      </c>
      <c r="B13" s="7" t="n">
        <v>-5.6</v>
      </c>
      <c r="C13" s="7" t="n">
        <v>-5.3</v>
      </c>
    </row>
    <row r="14" spans="1:3">
      <c r="A14" s="4" t="s">
        <v>561</v>
      </c>
      <c r="B14" s="5" t="n">
        <v>0</v>
      </c>
      <c r="C14" s="5" t="n">
        <v>0</v>
      </c>
    </row>
    <row r="15" spans="1:3">
      <c r="A15" s="4" t="s">
        <v>494</v>
      </c>
      <c r="B15" s="7" t="n">
        <v>1.9</v>
      </c>
      <c r="C15" s="7" t="n">
        <v>1.4</v>
      </c>
    </row>
    <row r="16" spans="1:3">
      <c r="A16" s="4" t="s">
        <v>89</v>
      </c>
    </row>
    <row r="17" spans="1:3">
      <c r="A17" s="3" t="s">
        <v>481</v>
      </c>
    </row>
    <row r="18" spans="1:3">
      <c r="A18" s="4" t="s">
        <v>482</v>
      </c>
      <c r="B18" s="7" t="n">
        <v>67.7</v>
      </c>
      <c r="C18" s="7" t="n">
        <v>63.4</v>
      </c>
    </row>
    <row r="19" spans="1:3">
      <c r="A19" s="4" t="s">
        <v>555</v>
      </c>
      <c r="B19" s="7" t="n">
        <v>-3.9</v>
      </c>
      <c r="C19" s="7" t="n">
        <v>-3.3</v>
      </c>
    </row>
    <row r="20" spans="1:3">
      <c r="A20" s="4" t="s">
        <v>556</v>
      </c>
      <c r="B20" s="7" t="n">
        <v>-3.5</v>
      </c>
      <c r="C20" s="5" t="n">
        <v>-1</v>
      </c>
    </row>
    <row r="21" spans="1:3">
      <c r="A21" s="4" t="s">
        <v>557</v>
      </c>
      <c r="B21" s="7" t="n">
        <v>-3.5</v>
      </c>
      <c r="C21" s="7" t="n">
        <v>-2.5</v>
      </c>
    </row>
    <row r="22" spans="1:3">
      <c r="A22" s="4" t="s">
        <v>558</v>
      </c>
      <c r="B22" s="7" t="n">
        <v>-33.2</v>
      </c>
      <c r="C22" s="7" t="n">
        <v>-32.1</v>
      </c>
    </row>
    <row r="23" spans="1:3">
      <c r="A23" s="4" t="s">
        <v>559</v>
      </c>
      <c r="B23" s="7" t="n">
        <v>-1.4</v>
      </c>
      <c r="C23" s="7" t="n">
        <v>-1.8</v>
      </c>
    </row>
    <row r="24" spans="1:3">
      <c r="A24" s="4" t="s">
        <v>560</v>
      </c>
      <c r="B24" s="7" t="n">
        <v>-7.2</v>
      </c>
      <c r="C24" s="7" t="n">
        <v>-5.8</v>
      </c>
    </row>
    <row r="25" spans="1:3">
      <c r="A25" s="4" t="s">
        <v>561</v>
      </c>
      <c r="B25" s="5" t="n">
        <v>0</v>
      </c>
      <c r="C25" s="5" t="n">
        <v>0</v>
      </c>
    </row>
    <row r="26" spans="1:3">
      <c r="A26" s="4" t="s">
        <v>494</v>
      </c>
      <c r="B26" s="5" t="n">
        <v>15</v>
      </c>
      <c r="C26" s="7" t="n">
        <v>16.9</v>
      </c>
    </row>
    <row r="27" spans="1:3">
      <c r="A27" s="4" t="s">
        <v>90</v>
      </c>
    </row>
    <row r="28" spans="1:3">
      <c r="A28" s="3" t="s">
        <v>481</v>
      </c>
    </row>
    <row r="29" spans="1:3">
      <c r="A29" s="4" t="s">
        <v>482</v>
      </c>
      <c r="B29" s="7" t="n">
        <v>149.1</v>
      </c>
      <c r="C29" s="7" t="n">
        <v>170.1</v>
      </c>
    </row>
    <row r="30" spans="1:3">
      <c r="A30" s="4" t="s">
        <v>555</v>
      </c>
      <c r="B30" s="7" t="n">
        <v>-59.1</v>
      </c>
      <c r="C30" s="5" t="n">
        <v>-65</v>
      </c>
    </row>
    <row r="31" spans="1:3">
      <c r="A31" s="4" t="s">
        <v>556</v>
      </c>
      <c r="B31" s="7" t="n">
        <v>-5.3</v>
      </c>
      <c r="C31" s="7" t="n">
        <v>-5.1</v>
      </c>
    </row>
    <row r="32" spans="1:3">
      <c r="A32" s="4" t="s">
        <v>557</v>
      </c>
      <c r="B32" s="7" t="n">
        <v>-29.5</v>
      </c>
      <c r="C32" s="7" t="n">
        <v>-24.5</v>
      </c>
    </row>
    <row r="33" spans="1:3">
      <c r="A33" s="4" t="s">
        <v>558</v>
      </c>
      <c r="B33" s="7" t="n">
        <v>-1.2</v>
      </c>
      <c r="C33" s="7" t="n">
        <v>-1.2</v>
      </c>
    </row>
    <row r="34" spans="1:3">
      <c r="A34" s="4" t="s">
        <v>559</v>
      </c>
      <c r="B34" s="7" t="n">
        <v>-6.7</v>
      </c>
      <c r="C34" s="7" t="n">
        <v>-6.4</v>
      </c>
    </row>
    <row r="35" spans="1:3">
      <c r="A35" s="4" t="s">
        <v>560</v>
      </c>
      <c r="B35" s="7" t="n">
        <v>-19.5</v>
      </c>
      <c r="C35" s="5" t="n">
        <v>-19</v>
      </c>
    </row>
    <row r="36" spans="1:3">
      <c r="A36" s="4" t="s">
        <v>561</v>
      </c>
      <c r="B36" s="7" t="n">
        <v>21.2</v>
      </c>
      <c r="C36" s="7" t="n">
        <v>15.9</v>
      </c>
    </row>
    <row r="37" spans="1:3">
      <c r="A37" s="4" t="s">
        <v>494</v>
      </c>
      <c r="B37" s="8" t="n">
        <v>49</v>
      </c>
      <c r="C37" s="6" t="n">
        <v>6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58</v>
      </c>
    </row>
    <row r="3" spans="1:3">
      <c r="A3" s="3" t="s">
        <v>563</v>
      </c>
    </row>
    <row r="4" spans="1:3">
      <c r="A4" s="4" t="s">
        <v>564</v>
      </c>
      <c r="B4" s="6" t="n">
        <v>-3.3</v>
      </c>
      <c r="C4" s="6" t="n">
        <v>4.1</v>
      </c>
    </row>
    <row r="5" spans="1:3">
      <c r="A5" s="4" t="s">
        <v>90</v>
      </c>
    </row>
    <row r="6" spans="1:3">
      <c r="A6" s="3" t="s">
        <v>563</v>
      </c>
    </row>
    <row r="7" spans="1:3">
      <c r="A7" s="4" t="s">
        <v>564</v>
      </c>
      <c r="B7" s="6" t="n">
        <v>-3.3</v>
      </c>
      <c r="C7" s="6" t="n">
        <v>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5</v>
      </c>
      <c r="B1" s="2" t="s">
        <v>1</v>
      </c>
    </row>
    <row r="2" spans="1:4">
      <c r="B2" s="2" t="s">
        <v>2</v>
      </c>
      <c r="C2" s="2" t="s">
        <v>58</v>
      </c>
      <c r="D2" s="2" t="s">
        <v>93</v>
      </c>
    </row>
    <row r="3" spans="1:4">
      <c r="A3" s="3" t="s">
        <v>566</v>
      </c>
    </row>
    <row r="4" spans="1:4">
      <c r="A4" s="4" t="s">
        <v>106</v>
      </c>
      <c r="B4" s="6" t="n">
        <v>3203.8</v>
      </c>
      <c r="D4" s="8" t="n">
        <v>2551</v>
      </c>
    </row>
    <row r="5" spans="1:4">
      <c r="A5" s="4" t="s">
        <v>567</v>
      </c>
      <c r="B5" s="7" t="n">
        <v>48.3</v>
      </c>
      <c r="C5" s="6" t="n">
        <v>28.1</v>
      </c>
    </row>
    <row r="6" spans="1:4">
      <c r="A6" s="4" t="s">
        <v>568</v>
      </c>
    </row>
    <row r="7" spans="1:4">
      <c r="A7" s="3" t="s">
        <v>566</v>
      </c>
    </row>
    <row r="8" spans="1:4">
      <c r="A8" s="4" t="s">
        <v>106</v>
      </c>
      <c r="B8" s="7" t="n">
        <v>1553.1</v>
      </c>
      <c r="D8" s="7" t="n">
        <v>1641.9</v>
      </c>
    </row>
    <row r="9" spans="1:4">
      <c r="A9" s="4" t="s">
        <v>567</v>
      </c>
      <c r="B9" s="5" t="n">
        <v>19</v>
      </c>
      <c r="C9" s="7" t="n">
        <v>23.6</v>
      </c>
    </row>
    <row r="10" spans="1:4">
      <c r="A10" s="4" t="s">
        <v>498</v>
      </c>
    </row>
    <row r="11" spans="1:4">
      <c r="A11" s="3" t="s">
        <v>566</v>
      </c>
    </row>
    <row r="12" spans="1:4">
      <c r="A12" s="4" t="s">
        <v>106</v>
      </c>
      <c r="B12" s="7" t="n">
        <v>369.1</v>
      </c>
      <c r="D12" s="7" t="n">
        <v>370.3</v>
      </c>
    </row>
    <row r="13" spans="1:4">
      <c r="A13" s="4" t="s">
        <v>567</v>
      </c>
      <c r="B13" s="7" t="n">
        <v>12.1</v>
      </c>
      <c r="C13" s="7" t="n">
        <v>9.6</v>
      </c>
    </row>
    <row r="14" spans="1:4">
      <c r="A14" s="4" t="s">
        <v>501</v>
      </c>
    </row>
    <row r="15" spans="1:4">
      <c r="A15" s="3" t="s">
        <v>566</v>
      </c>
    </row>
    <row r="16" spans="1:4">
      <c r="A16" s="4" t="s">
        <v>106</v>
      </c>
      <c r="B16" s="7" t="n">
        <v>243.7</v>
      </c>
      <c r="D16" s="7" t="n">
        <v>241.5</v>
      </c>
    </row>
    <row r="17" spans="1:4">
      <c r="A17" s="4" t="s">
        <v>567</v>
      </c>
      <c r="B17" s="7" t="n">
        <v>3.6</v>
      </c>
      <c r="C17" s="7" t="n">
        <v>11.5</v>
      </c>
    </row>
    <row r="18" spans="1:4">
      <c r="A18" s="4" t="s">
        <v>504</v>
      </c>
    </row>
    <row r="19" spans="1:4">
      <c r="A19" s="3" t="s">
        <v>566</v>
      </c>
    </row>
    <row r="20" spans="1:4">
      <c r="A20" s="4" t="s">
        <v>106</v>
      </c>
      <c r="B20" s="7" t="n">
        <v>940.3</v>
      </c>
      <c r="D20" s="7" t="n">
        <v>1030.1</v>
      </c>
    </row>
    <row r="21" spans="1:4">
      <c r="A21" s="4" t="s">
        <v>567</v>
      </c>
      <c r="B21" s="7" t="n">
        <v>3.3</v>
      </c>
      <c r="C21" s="7" t="n">
        <v>2.5</v>
      </c>
    </row>
    <row r="22" spans="1:4">
      <c r="A22" s="4" t="s">
        <v>513</v>
      </c>
    </row>
    <row r="23" spans="1:4">
      <c r="A23" s="3" t="s">
        <v>566</v>
      </c>
    </row>
    <row r="24" spans="1:4">
      <c r="A24" s="4" t="s">
        <v>106</v>
      </c>
      <c r="B24" s="7" t="n">
        <v>1650.7</v>
      </c>
      <c r="D24" s="6" t="n">
        <v>909.1</v>
      </c>
    </row>
    <row r="25" spans="1:4">
      <c r="A25" s="4" t="s">
        <v>567</v>
      </c>
      <c r="B25" s="6" t="n">
        <v>29.3</v>
      </c>
      <c r="C25" s="6" t="n">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569</v>
      </c>
      <c r="B1" s="2" t="s">
        <v>570</v>
      </c>
    </row>
    <row r="2" spans="1:2">
      <c r="B2" s="2" t="s">
        <v>292</v>
      </c>
    </row>
    <row r="3" spans="1:2">
      <c r="A3" s="4" t="s">
        <v>315</v>
      </c>
    </row>
    <row r="4" spans="1:2">
      <c r="A4" s="3" t="s">
        <v>571</v>
      </c>
    </row>
    <row r="5" spans="1:2">
      <c r="A5" s="4" t="s">
        <v>316</v>
      </c>
      <c r="B5" s="8" t="n">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41:04Z</dcterms:created>
  <dcterms:modified xmlns:dcterms="http://purl.org/dc/terms/" xmlns:xsi="http://www.w3.org/2001/XMLSchema-instance" xsi:type="dcterms:W3CDTF">2020-04-29T16:41:04Z</dcterms:modified>
</cp:coreProperties>
</file>